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Selected Balance Sheet Informat" sheetId="9" state="visible" r:id="rId9"/>
    <sheet xmlns:r="http://schemas.openxmlformats.org/officeDocument/2006/relationships" name="Stock-Based Compensation and Wa" sheetId="10" state="visible" r:id="rId10"/>
    <sheet xmlns:r="http://schemas.openxmlformats.org/officeDocument/2006/relationships" name="Stockholders' Equity" sheetId="11" state="visible" r:id="rId11"/>
    <sheet xmlns:r="http://schemas.openxmlformats.org/officeDocument/2006/relationships" name="Non-controlling Interest" sheetId="12" state="visible" r:id="rId12"/>
    <sheet xmlns:r="http://schemas.openxmlformats.org/officeDocument/2006/relationships" name="License, Collaborative and Empl"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elected Balance Sheet Inform_2" sheetId="19" state="visible" r:id="rId19"/>
    <sheet xmlns:r="http://schemas.openxmlformats.org/officeDocument/2006/relationships" name="Stock-Based Compensation and _2" sheetId="20" state="visible" r:id="rId20"/>
    <sheet xmlns:r="http://schemas.openxmlformats.org/officeDocument/2006/relationships" name="License, Collaborative and Em_2" sheetId="21" state="visible" r:id="rId21"/>
    <sheet xmlns:r="http://schemas.openxmlformats.org/officeDocument/2006/relationships" name="Income Taxes (Tables)" sheetId="22" state="visible" r:id="rId22"/>
    <sheet xmlns:r="http://schemas.openxmlformats.org/officeDocument/2006/relationships" name="Organization, Nature of Oper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elected Balance Sheet Inform_3" sheetId="26" state="visible" r:id="rId26"/>
    <sheet xmlns:r="http://schemas.openxmlformats.org/officeDocument/2006/relationships" name="Selected Balance Sheet Inform_4" sheetId="27" state="visible" r:id="rId27"/>
    <sheet xmlns:r="http://schemas.openxmlformats.org/officeDocument/2006/relationships" name="Selected Balance Sheet Inform_5" sheetId="28" state="visible" r:id="rId28"/>
    <sheet xmlns:r="http://schemas.openxmlformats.org/officeDocument/2006/relationships" name="Selected Balance Sheet Inform_6" sheetId="29" state="visible" r:id="rId29"/>
    <sheet xmlns:r="http://schemas.openxmlformats.org/officeDocument/2006/relationships" name="Stock-Based Compensation and _3" sheetId="30" state="visible" r:id="rId30"/>
    <sheet xmlns:r="http://schemas.openxmlformats.org/officeDocument/2006/relationships" name="Stock-Based Compensation and _4" sheetId="31" state="visible" r:id="rId31"/>
    <sheet xmlns:r="http://schemas.openxmlformats.org/officeDocument/2006/relationships" name="Stock-Based Compensation and _5" sheetId="32" state="visible" r:id="rId32"/>
    <sheet xmlns:r="http://schemas.openxmlformats.org/officeDocument/2006/relationships" name="Stock-Based Compensation and _6" sheetId="33" state="visible" r:id="rId33"/>
    <sheet xmlns:r="http://schemas.openxmlformats.org/officeDocument/2006/relationships" name="Stock-Based Compensation and _7" sheetId="34" state="visible" r:id="rId34"/>
    <sheet xmlns:r="http://schemas.openxmlformats.org/officeDocument/2006/relationships" name="Stock-Based Compensation and _8" sheetId="35" state="visible" r:id="rId35"/>
    <sheet xmlns:r="http://schemas.openxmlformats.org/officeDocument/2006/relationships" name="Stock-Based Compensation and _9" sheetId="36" state="visible" r:id="rId36"/>
    <sheet xmlns:r="http://schemas.openxmlformats.org/officeDocument/2006/relationships" name="Stockholders' Equity (Details)" sheetId="37" state="visible" r:id="rId37"/>
    <sheet xmlns:r="http://schemas.openxmlformats.org/officeDocument/2006/relationships" name="Non-controlling Interest (Detai" sheetId="38" state="visible" r:id="rId38"/>
    <sheet xmlns:r="http://schemas.openxmlformats.org/officeDocument/2006/relationships" name="License, Collaborative and Em_3" sheetId="39" state="visible" r:id="rId39"/>
    <sheet xmlns:r="http://schemas.openxmlformats.org/officeDocument/2006/relationships" name="License, Collaborative and Em_4" sheetId="40" state="visible" r:id="rId40"/>
    <sheet xmlns:r="http://schemas.openxmlformats.org/officeDocument/2006/relationships" name="Income Taxes (Details)" sheetId="41" state="visible" r:id="rId41"/>
    <sheet xmlns:r="http://schemas.openxmlformats.org/officeDocument/2006/relationships" name="Income Taxes - Deferred Tax Ass" sheetId="42" state="visible" r:id="rId42"/>
    <sheet xmlns:r="http://schemas.openxmlformats.org/officeDocument/2006/relationships" name="Income Taxes - Additional Infor"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03,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Synthetic Biologics, Inc.</t>
        </is>
      </c>
    </row>
    <row r="7">
      <c r="A7" s="4" t="inlineStr">
        <is>
          <t>Title of 12(b) Security</t>
        </is>
      </c>
      <c r="B7" s="4" t="inlineStr">
        <is>
          <t>Common Stock</t>
        </is>
      </c>
    </row>
    <row r="8">
      <c r="A8" s="4" t="inlineStr">
        <is>
          <t>Security Exchange Name</t>
        </is>
      </c>
      <c r="B8" s="4" t="inlineStr">
        <is>
          <t>NYSE</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129654575</v>
      </c>
    </row>
    <row r="16">
      <c r="A16" s="4" t="inlineStr">
        <is>
          <t>Entity Central Index Key</t>
        </is>
      </c>
      <c r="B16" s="4" t="inlineStr">
        <is>
          <t>0000894158</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false</t>
        </is>
      </c>
    </row>
    <row r="21">
      <c r="A21" s="4" t="inlineStr">
        <is>
          <t>Trading Symbol</t>
        </is>
      </c>
      <c r="B21" s="4" t="inlineStr">
        <is>
          <t>SYN</t>
        </is>
      </c>
    </row>
    <row r="22">
      <c r="A22" s="4" t="inlineStr">
        <is>
          <t>Entity Well-known Seasoned Issuer</t>
        </is>
      </c>
      <c r="B22" s="4" t="inlineStr">
        <is>
          <t>No</t>
        </is>
      </c>
    </row>
    <row r="23">
      <c r="A23" s="4" t="inlineStr">
        <is>
          <t>Entity Voluntary Filers</t>
        </is>
      </c>
      <c r="B23" s="4" t="inlineStr">
        <is>
          <t>No</t>
        </is>
      </c>
    </row>
    <row r="24">
      <c r="A24" s="4" t="inlineStr">
        <is>
          <t>Entity Public Float</t>
        </is>
      </c>
      <c r="D24" s="6" t="n">
        <v>84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12 Months Ended</t>
        </is>
      </c>
    </row>
    <row r="2">
      <c r="B2" s="2" t="inlineStr">
        <is>
          <t>Dec. 31, 2020</t>
        </is>
      </c>
    </row>
    <row r="3">
      <c r="A3" s="3" t="inlineStr">
        <is>
          <t>Stock-Based Compensation and Warrants</t>
        </is>
      </c>
    </row>
    <row r="4">
      <c r="A4" s="4" t="inlineStr">
        <is>
          <t>Stock-Based Compensation and Warrants</t>
        </is>
      </c>
      <c r="B4" s="4" t="inlineStr">
        <is>
          <t>4 . Stock-Based Compensation and Warrants
Stock Incentive Plan
On March 20, 2007, the Company’s Board of Directors approved the 2007 Stock Incentive Plan (the “2007 Stock Plan”) for the issuance of up to 71,429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wa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7,143. Options become exercisable over various periods from the date of grant, and generally expire ten years after the grant date. As of December 31, 2020, there were 5,145 options issued and outstanding under the 2007 Stock Plan.
On November 2, 2010, the Board of Directors and stockholders adopted the 2010 Stock Incentive Plan (“2010 Stock Plan”) for the issuance of up to 85,714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Company’s 2010 Incentive Stock Plan to increase the number of shares of Company’s common stock reserved for issuance under the Plan from 85,714 to 171,429; on May 15, 2015, increased the number of shares from 171,429 to 228,572; on August 25, 2016, increased the number of shares from 228,572 to 400,000; on September 7, 2017, increased the number of shares from 400,000 to 500,000; on September 24, 2018 increased the number of shares from 500,000 to 1,000,000; and on September 5, 2019, increased the number of shares from 1,000,000 to 4,000,000.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 from the date of grant, and expire between five and ten years after the grant date. As of December 31, 2020, there were 2,452,273 options issued and outstanding under the 2010 Stock Plan.
On September 17, 2020, the stockholders approved and adopted the 2020 Stock Incentive Plan ("2020 Stock Plan") for the issuance of up to 4,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As of December 31, 2020, there were 1,540,000 options issued and outstanding under the 2010 Stock Plan.
In the event of an employee’s termination, the Company will cease to recognize compensation expense for that employee. Stock forfeitures are recognized as incurred. There is no deferred compensation recorded upon initial grant date. Instead, the fair value of the stock-based payment is recognized over the stated vesting period.
The Company has applied fair value accounting for all stock-based payment awards since inception. The fair value of each option or warrant granted is estimated on the date of grant using the Black-Scholes option pricing model. The assumptions used for the years ended December 31, 2020 and 2019 are as follows:
Year ended December 31,
2020
2019
Exercise price
$
0.42
$
0.42
Expected dividends
0
%
0
%
Expected volatility
88
%
84
%
Risk free interest rate
0.31
%
1.61
%
Expected life of option (years)
4.3
4.5
Expected dividends — The Company has never declared or paid dividends on its common stock and has no plans to do so in the foreseeable future.
Expected volatility —Volatility is a measure of the amount by which a financial variable such as a share price has fluctuated (historical volatility) or is expected to fluctuate (expected volatility) during a period. The expected volatility assumption is derived from the historical volatility of the Company’s common stock over a period approximately equal to the expected term.
Risk-free interest rate —The assumed risk free rate used is a zero coupon U.S. Treasury security with a maturity that approximates the expected term of the option.
Expected life of the option —The period of time that the options granted are expected to remain unexercised. Options granted during the year have a maximum term of seven years. The Company estimates the expected life of the option term based on the weighted average life between the dates that options become fully vested and the maximum life of options granted.
The Company records stock-based compensation based upon the stated vesting provisions in the related agreements. The vesting provisions for these agreements have various terms as follows:
·
immediate vesting,
·
in full on one-year anniversary date of grant date,
·
half vesting immediately and remaining over three years,
·
quarterly over three years,
·
annually over three years,
·
one-third immediate vesting and remaining annually over two years,
·
one-half immediate vesting and remaining over nine months,
·
one-quarter immediate vesting and remaining over three years,
·
one-quarter immediate vesting and remaining over 33 months,
·
monthly over one year, and
·
monthly over three years.
During the years ended December 31, 2020 and 2019, the Company granted 1,540,000 and 1,725,000 options to employees and directors having an approximate fair value of $0.4 million and $0.5 million based upon the Black-Scholes option pricing model, respectively.
Stock-based compensation expense included in general and administrative expenses and research and development expenses relating to stock options issued to employees for the years ended December 31, 2020 and 2019 was $213,000 and $295,000, respectively. Stock-based compensation expense included in general and administrative expenses and research and development expenses relating to stock options issued to consultants for the years ended December 31, 2020 and 2019 were $137,000 and $45,000, respectively.
A summary of stock option activity for the years ended December 31, 2020 and 2019 is as follows:
Weighted
Weighted Average
Aggregate
Average Exercise
Remaining
Intrinsic
Options
Price
Contractual Life
Value
Balance - December 31, 2018
938,982
$
15.18
6.19 years
$
—
Granted
1,725,000
0.42
Exercised
—
—
Expired
(94,738)
58.25
Forfeited
(67,232)
5.95
Balance - December 31, 2019
2,502,012
3.62
6.51 years
153,353
Granted
1,540,000
0.42
Exercised
—
—
Expired
(14,944)
17.57
Forfeited
(29,650)
0.55
Balance -December 31, 2020 - outstanding
3,997,418
$
2.35
6.09 years
$
—
Balance - December 31, 2020 - exercisable
1,319,412
$
6.25
4.35 years
$
—
Grant date fair value of options granted - December 31, 2020
$
412,000
Weighted average grant date fair value - December 31, 2020
$
0.27
Grant date fair value of options granted - December 31, 2019
$
470,000
Weighted average grant date fair value - December 31, 2019
$
0.27
The options outstanding and exercisable at December 31, 2020 are as follows:
Options Outstanding
Options Exercisable
Weighted
Weighted
Weighted
Average
Weighted
Average
Average
Remaining
Average
Remaining
Range of
Exercise
Contractual
Exercise
Contractual
Exercise Price
Options
Price
Life
Options
Price
Life
$
0.00 – $40.00
3,929,257
$
0.99
4.42 years
1,251,251
$
2.18
4.42 years
41.00 – $70.00
8,364
50.29
2.53 years
8,364
50.29
2.53 years
$
71.00 – $102.00
59,797
$
85.19
3.13 years
59,797
$
85.19
3.13 years
As of December 31, 2020, total unrecognized stock-based compensation expense related to stock options was $686,000, which is expected to be expensed through February 2023.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in 2020 or 2019. Cash received from option exercises under the Company’s stock-based compensation plans for the years ended December 31, 2020 and 2019 was zero.
Also, during the years ended December 31, 2020 and 2019, the Company did not issue any shares of common stock in connection with the exercise of stock options.
Stock Warrants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the “Class A Units”), with each Class A Unit consisting of one share of the Common Stock, and one five-year warrant to purchase one share of Common Stock at an initial exercise price of $1.38 per share, which subsequently was reduced to $0.69 per share (each a “Warrant” and collectively, the “Warrants”), with each Class A Unit to be offered to the public at a public offering price of $1.15, and (ii) 15,723 Class B Units (the “Class B Units”, and together with the Class A Units, the “Units”), with each Class B Unit offered to the public at a public offering price of $1,000 per Class B Unit and consisting of one share of the Company’s Series B Convertible Preferred Stock (the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Warrants. On November 16, 2020, the exercise price of the Warrants was reduced from $1.38 per Warrant per full share of the Company's common stock, $0.001 par value per share (the "Common Stock"), to $0.69 per Warrant per full share of Common Stock in accordance with the anti-dilution terms of the Warrant.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of $880,000, which reduces the income available to common stockholders. In addition, pursuant to the underwriting agreement that the Company had entered into with A.G.P./Alliance Global Partners (the “Underwriters”), as representative of the underwriters, the Company granted the Underwriters a 45 day option (the “Over-allotment Option”) to purchase up to an additional 2,428,825 shares of Common Stock and/or additional Warrants to purchase an additional 2,428,825 shares of Common Stock. The Underwriters partially exercised the Over-allotment Option by electing to purchase from the Company additional Warrants to purchase 1,807,826 shares of Common Stock.
The Warrants are immediately exercisable at a price of $1.38 ($0.69 effective November 16, 2020) per share of Common Stock (which was 120% of the public offering price of the Class A Units) and expire on October 15, 2023.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During January and February 2021, 11,655,747 warrants were exercised for cash proceeds of $8.0 million, see note 10.
On November 18, 2016, the Company completed a public offering of 714,286 shares of common stock in combination with accompanying warrants to purchase an aggregate of 1,428,571 shares of the common stock. The stock and warrants were sold in combination, with two warrants for each share of common stock sold, a Series A warrant and a Series B warrant, each representing the right to purchase one share of common stock. The purchase price for each share of common stock and accompanying warrants was $35.00. The shares of common stock were immediately separable from the warrants and were issued separately. The initial per share exercise price of the Series A warrants is $50.05 and the per share exercise price of the Series B warrants is $60.20, each subject to adjustment as specified in the warrant agreements. The Series A and Series B warrants may be exercised at any time on or after the date of issuance. The Series A warrants are exercisable until the four-year anniversary of the issuance date. The Series B warrants expired December 31, 2017 and none were exercised prior to expiration. The warrants include a provision, that if the Company were to enter into a certain transaction, as defined in the agreement, the warrants would be purchased from the holder for cash. Accordingly, the Company recorded the warrants as a liability at their estimated fair value on the issuance date of $15.7 million and changes in estimated fair value will be recorded as non-cash income or expense in the Company’s Statement of Operations at each subsequent period. At December 31, 2019, the fair value of the warrant liability was $100. The warrants were valued on the date of grant and on each remeasurement period. The Series A warrants expired November 18, 2020 and none were exercised prior to expiration.
On October 10, 2014, the Company raised net proceeds of $19.1 million through the sale of 14,059,616 units at a price of $1.47 per unit to certain institutional investors in a registered direct offering. Each unit consisted of one share of the Company’s common stock and a warrant to purchase 0.50 shares of common stock. The warrants, exercisable for an aggregate of 200,852 shares of common stock, have an exercise price of $61.25 per share and a life of five years. The warrants vested immediately and expired on October 10, 2019.
A summary of all warrant activity for the Company for the years ended December 31, 2020 and 2019 is as follows:
Number of
Weighted Average
Warrants
Exercise Price
Balance at December 31,2018
18,915,851
$
3.85
Granted
—
—
Exercised
—
—
Forfeited
(200,852)
61.25
Balance at December 31,2019
18,714,999
3.24
Granted
—
—
Exercised
—
—
Forfeited
(714,286)
50.05
Balance at December 31,2020
18,000,713
$
0.69
On December 26, 2017, the Company entered into a consulting agreement for advisory services for a period of six months. As compensation for such services, the consultant was paid an upfront payment, is paid a monthly fee and on January 24, 2018 was issued a warrant exercisable for 714 shares of the Company’s common stock on the date of issue. The warrant is equity classified and the fair value of the warrant approximated $9,000 and was measured using the Black-Scholes option pricing model.
A summary of all outstanding and exercisable warrants as of December 31, 2020 is as follows:
Weighted Average
Warrants
Warrants
Remaining
Exercise Price
Outstanding
Exercisable
Contractual Life
$
0.69
17,999,999
17,999,999
2.78 years
18.20
714
714
1.99 years
$
0.69
18,000,713
18,000,713
2.78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5. Stockholders’ Equity
Series B Preferred Stock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with each Class A Unit offered to the public at a public offering price of $1.15, and (ii) 15,723 Class B Units, with each Class B Unit offered to the public at a public offering price of $1,000 per Class B Unit and consisting of one share of the Company’s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October 2018 Warrants. Since the above units are equity instruments, the proceeds were allocated on a relative fair value basis which created the Series B Preferred Stock discount.
In addition, pursuant to the Underwriting Agreement that the Company entered into with the Underwriters on October 10, 2018, the Company granted the Underwriters a 45 day option (the “Over-allotment Option”) to purchase up to an additional 2,428,825 shares of Common Stock and/or additional warrants to purchase an additional 2,428,825 shares of Common Stock. Each Warrant is exercisable for one share of common stock. The Underwriters partially exercised the Over-allotment Option by electing to purchase from the Company additional Warrants to purchase 1,807,826 shares of Common Stock.
The Units were offered by the Company pursuant to a registration statement on Form S‑1 (File No. 333‑227400), as amended, filed with the SEC, which was declared effective by the SEC on October 10, 2018.
The conversion price of the Series B Preferred Stock and exercise price of the October 2018 Warrants is subject to appropriate adjustment in the event of recapitalization events, stock dividends, stock splits, stock combinations, reclassifications, reorganizations or similar events affecting the Common Stock. The exercise price of the Warrants is subject to adjustment in the event of certain dilutive issuances. On November 16, 2020, the exercise price of the Warrants was reduced from $1.38 per Warrant per full share of common stock to $0.69 per Warrant per full share of common stock.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of $880,000, which reduces the income available to common stockholders. During the years ended December 31, 2020 and 2019, 3,665 and 1,523, respectively, shares were converted resulting in the recognition of deemed dividends of $1.4 million and $525,000, respectively, for the amortization of the Series B Preferred Stock discount upon conversion. This is recorded as a deemed dividend in accumulated deficit.
The October 2018 Warrants are immediately exercisable at a price of $1.38 ($0.69 effective November 16, 2020) per share of common stock (which was 120% of the public offering price of the Class A Units) and will expire on October 15, 2023. If, at the time of exercise, there is no effective registration statement registering, or no current prospectus available for, the issuance of the shares of common stock to the holder, then the October 2018 warrants may only be exercised through a cashless exercise. No fractional shares of common stock will be issued in connection with the exercise of any October 2018 warrants. In lieu of fractional shares, the holder will receive an amount in cash equal to the fractional amount multiplied by the fair market value of any such fractional shares.
The Company may not effect, and holder will not be entitled to, exercise any Warrants or conversion of the Series B Preferred Stock, which, upon giving effect to such exercise, would cause (i) the aggregate number of shares of common stock beneficially owned by the holder (together with its affiliates) to exceed 4.99% (or, at the election of the holder, 9.99%) of the number of shares of common stock outstanding immediately after giving effect to the exercise, or (ii) the combined voting power of the Company’s securities beneficially owned by the holder (together with its affiliates) to exceed 4.99% (or, at the election of the holder, 9.99%) of the combined voting power of all of the Company’s securities then outstanding immediately after giving effect to the exercise or conversion, as such percentage ownership is determined in accordance with the terms of the October 2018 Warrants or Series B Preferred Stock. However, any holder may increase or decrease such percentage to any other percentage not in excess of 9.99% upon at least 61 days’ prior notice from the holder to the Company. The holders of the Series B Preferred will participate, on an as-if-converted-to-common stock basis, in any dividends to the holders of common stock. Upon a defined Fundamental Transaction, the holders of the Series B Preferred Stock are entitled to the same consideration as are holders of common stock. The Series B Preferred Stock ranks junior to existing Series A preferred stock but on parity with common stock. Liquidation preference is equal to an amount pari passu with the common stock on an as converted basis (i.e., there is no preference to common stock).
Since the effective conversion price of the Series B Preferred Stock is less than the fair value of the underlying common stock at the date of issuance, there is a beneficial conversion feature (“BCF”) at the issuance date. Because the Series B Preferred Stock has no stated maturity or redemption date and is immediately convertible at the option of the holder, the discount created by the BCF is immediately charged to accumulated deficit as a “deemed dividend” and impacts earnings per share.
Series A Preferred Stock
On September 11, 2017, the Company entered into a share purchase agreement (the “Purchase Agreement”) with an investor (the “Investor”), pursuant to which the Company offered and sold in a private placement 120,000 shares of its Series A Convertible Preferred Stock, par value $0.001 per share (the “Series A Preferred Stock”) for an aggregate purchase price of $12 million, or $100 per share.
The Series A Preferred Stock ranks senior to the shares of the Company’s common stock, and any other class or series of stock issued by the Company with respect to dividend rights, redemption rights and rights on the distribution of assets 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classifying the Series A Preferred Stock. The Series A Preferred Stock is convertible at the option of the holders at any time into shares of common stock at an initial conversion price of $0.54 per share which was increased to $18.90 after taking into account the Reverse Stock Split, subject to certain customary anti-dilution adjustments On January 27, 2021, the Company filed a Certificate of Amendment to the Certificate of Designation for its Series A Convertible Preferred Stock (the "Certificate of Amendment") with the Secretary of State of the State of Nevada that adjusted the conversion price from $18.90 per share to $1.50 per share and removed the redemption upon change of control see Note 10.
Any conversion of Series A Preferred Stock may be settled by the Company in shares of common stock only.
The holder’s ability to convert the Series A Preferred Stock into common stock is subject to (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
In the event of any liquidation, dissolution or winding-up of the Company, holders of the Series A Preferred Stock are entitled to a preference on liquidation equal to the greater of (i) an amount per share equal to the stated value plus any accrued and unpaid dividends on such share of Series A Preferred Stock (the “Accreted Value”), and (ii) the amount such holders would receive in such liquidation if they converted their shares of Series A Preferred Stock (based on the Accreted Value and without regard to any conversion limitation) into shares of the common stock immediately prior to any such liquidation, dissolution or winding-up (the greater of (i) and (ii), is referred to as the “Liquidation Value”).
Except as otherwise required by law, the holders of Series A Preferred Stock have no voting rights, other than customary protections against adverse amendments and issuance of pari passu or senior preferred stock. Upon certain change of control events involving the Company, the Company will be required to repurchase all of the Series A Preferred Stock at a redemption price equal to the greater of (i) the Accreted Value and (ii) the amount that would be payable upon a change of control (as defined in the Certificate of Designation) in respect of common stock issuable upon conversion of such share of Series A Preferred Stock if all outstanding shares of Series A Preferred Stock were converted into common stock immediately prior to the change of control.
On or at any time after (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
The Series A Preferred Stock is classified as temporary equity due to the shares being redeemable based on contingent events outside of the Company’s control. Since the effective conversion price of the Series A Preferred Stock is less than the fair value of the underlying common stock at the date of issuance, there is a beneficial conversion feature (“BCF”) at the issuance date. Because the Series A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7, the Company recorded a discount of $6.9 million.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years ended December 31, 2020 and 2019, the Company accrued dividends of $254,000 and $248,000, respectively. Once the dividend is declared, the Company will reclassify the declared amount from temporary equity to a dividends payable liability. When the redemption of the Series A Preferred Stock becomes probable, the temporary equity will be accreted to redemption value as a deemed dividend.
B. Riley Securities Sales Agreement
On August 5, 2016, the Company entered into the B. Riley FBR Sales Agreement with FBR Capital Markets &amp; Co. (now known as B. Riley Securities), which enables the Company to offer and sell shares of the Common Stock from time to time through B. Riley Securities, Inc. as the Company’s sales agent. Sales of common stock under the B. Riley Securities Sales Agreement are made in sales deemed to be “at-the-market” equity offerings as defined in Rule 415 promulgated under the Securities Act. B. Riley Securities, Inc. is entitled to receive a commission rate of up to 3.0% of gross sales in connection with the sale of the Common Stock sold on the Company’s behalf. For the year ended December 31, 2020, the Company sold through the B. Riley Securities Sales Agreement an aggregate of 9.3 million shares of Common Stock and received net proceeds of approximately $3.4 million. The Company did not sell any shares of common stock during 2019 through the B. Riley Securities Sales Agreement. Subsequent to year end through March 3, 2021, the Company sold approximately 76.3 million shares of the Company's common stock and received net proceeds of approximately $63.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t>
        </is>
      </c>
    </row>
    <row r="4">
      <c r="A4" s="4" t="inlineStr">
        <is>
          <t>Non-controlling Interest</t>
        </is>
      </c>
      <c r="B4" s="4" t="inlineStr">
        <is>
          <t>6. Non-controlling Interest
On September 5, 2018, the Company entered into an agreement (the ‘Stock Purchase Agreement”) with Cedars-Sinai Medical Center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 M. smithii ) in the gut to treat an underlying cause of irritable bowel syndrome with constipation (IBS-C).
In consideration of the support provided by CSMC for the Study, the Company paid $328,000 to support the Study and the Company entered into a Stock Purchase Agreement with CSMC pursuant to which the Company, upon the approval of the Study protocol by the Institutional Review Board (“IRB”) : (i) issued to CSMC 50,000 shares of Common Stock of the Company; and (ii) transferred to CSMC an additional 2,420,000 shares of common stock of its subsidiary SYN Biomics, Inc. (“SYN Biomics”) owned by the Company, such that after such issuance CSMC owns an aggregate of 7,480,000 shares of common stock of SYN Biomics, representing 17% of the issued and outstanding shares of SYN Biomics’ common stock. The services rendered are recorded to research and development expense in proportion with the progress of the study and are based overall on the fair value of the shares ($285,000) as determined at the date of IRB approval. During the years ended December 31, 2020 and 2019, research and development expense recorded related to this transaction approximated $225,000 and $198,000, respectively.
The Stock Purchas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On September 30, 2020, CSMC MAST formally agreed to discontinue the ongoing Phase 2b investigator-sponsored clinical study of SYN-010 following the results of a planned interim futility analysis. Although it was concluded that SYN-010 was well tolerated, SYN-010 was unlikely to meet its primary endpoint by the time enrollment is completed.
On November 9, 2020, the Company and its subsidiary, Synthetic Biomics, Inc. and CSMC mutually agreed to terminate the exclusive license agreement dated December 5, 2013 and all amendments thereto and the clinical trial agreement relating to SYN-010. The determination to terminate the SYN-010 license agreement was agreed following the completion of a planned interim futility analysis of the Phase 2b investigator-sponsored clinical trial of SYN-010. On September 30, 2020, CSMC (the Company's SYN-010 clinical development partner) informed the Company that it discontinued the ongoing Phase 2b investigator-sponsored clinical study of SYN-010 IBS-C patients.
On August 29, 2015, the Company, SYN Biomics and Mark Pimentel, M.D. entered into an amendment to the Pimentel Stock Purchase Agreement dated December 3, 2013, which accelerated the date upon which Dr. Pimentel could exchange his shares of common stock in SYN Biomics for shares of the Company’s common stock. On August 29, 2015, Dr. Pimentel notified the Company of his intent to exchange all of the shares of common stock in SYN Biomics, 8.5%, owned by him for 38,572 shares of the Company’s common stock in accordance with the terms of the Stock Purchase Agreement, as amended. On August 31, 2015, the Company issued 38,572 shares of the Company’s common stock to Dr. Pimentel in exchange for all of the shares of common stock of SYN Biomics held by Dr. Pimentel.
In December 2013, through the Company’s subsidiary, Synthetic Biomics, Inc., the Company entered into a worldwide exclusive license agreement with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During the years ended December 31, 2020 and 2019, the Company did not owe and did not pay CSMC for milestone payments related this license agreement.
The Company’s non-controlling interest is accounted for under ASC 810, Consolidation (“ASC 810”) and represents the minority stockholder’s ownership interest related to the Company’s subsidiary, SYN Biomics. In accordance with ASC 810,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After the 2018 transaction with CSMC, the Company’s equity interest in SYN Biomics is 83% and the non-controlling stockholder’s interest is 17%. As of December 31, 2020, the accumulated net loss attributable to the non-controlling interest was $2.8 million. As of December 31, 2019, the accumulated net loss attributable to the non-controlling interest was $2.9 million and includes $77,000 of prior year losses attributable to minority stockholders including the reversal of Dr. Pimentel’s 2015 losses of $505,000 associated with the exchange of his shares of common stock in SYN Biomics for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cense, Collaborative and Employment Agreements and Commitments</t>
        </is>
      </c>
      <c r="B1" s="2" t="inlineStr">
        <is>
          <t>12 Months Ended</t>
        </is>
      </c>
    </row>
    <row r="2">
      <c r="B2" s="2" t="inlineStr">
        <is>
          <t>Dec. 31, 2020</t>
        </is>
      </c>
    </row>
    <row r="3">
      <c r="A3" s="3" t="inlineStr">
        <is>
          <t>License, Collaborative and Employment Agreements and Commitments</t>
        </is>
      </c>
    </row>
    <row r="4">
      <c r="A4" s="4" t="inlineStr">
        <is>
          <t>License, Collaborative and Employment Agreements and Commitments</t>
        </is>
      </c>
      <c r="B4" s="4" t="inlineStr">
        <is>
          <t>7. License, Collaborative and Employment Agreements and Commitments
License and Collaborative Agreements
As described below, the Company has entered into several license and collaborative agreements for the right to use research, technology and patents. Some of these license and collaborative agreements may contain milestones. The specific timing of such milestones cannot be predicted and are dependent on future developments as well as regulatory actions which cannot be predicted with certainty (including actions which may never occur). Further, under the terms of certain licensing agreements, the Company may have the obligation to pay certain milestones contingent upon the achievement of specific levels of sales. Due to the long-range nature of such commercial milestone amounts, they are neither probable at this time nor predictable and consequently are not included in this disclosure.
Washington University School of Medicine in St. Louis Clinical Trial Agreement
In August 7, 2019, the Company entered into a clinical trial agreement (“CTA”) with Washington University School of Medicine in St. Louis (“Washington University”) to conduct a Phase 1b/2a single-center, randomized, double-blinded, placebo-controlled clinical trial designed to evaluate the safety, tolerability and pharmacokinetics of oral SYN-004 (ribaxamase) in up to 36 adult allogeneic hematopoietic cell transplant (HCT) recipients (the “Study”). Under the terms of the CTA, the Company will serve as the sponsor of the Study and supply SYN-004 (ribaxamase), as well as compensate Washington University for all research services to be provided in connection with the Study which is estimated to cost approximately $3,200,000.
The CTA continues in effect until completion of all obligations under the CTA. Either party may terminate the CTA prior to completion of its obligations (i) if authorization of the study is withdrawn by the FDA; (ii) if the emergence of any adverse reaction or side effect with SYN-004 (ribaxamase) administered in the Study is of such magnitude or incidence in the opinion of either party to support termination; or (iii) upon a breach of the terms of the CTA if the breaching party fails to cure the breach within 30 days after receipt of notice. The Company has the right to terminate the CTA (i) effective immediately if Washington University fails to perform the study in accordance with the terms of the protocol, the CTA or applicable laws or regulations or if Washington University or the principal investigator become debarred or (ii) upon 14 days written notice and Washington University has the right to terminate the CTA upon 14 days notice if the principal investigator becomes unable to perform or complete the Study and the parties have not, prior to the expiration of such fourteen (14) day period, agreed to an alternative principal investigator.
Cedars-Sinai Medical Center (“CSMC”) Agreement
On December 5, 2013, the Company, through its newly formed, majority owned subsidiary, SYN Biomics, entered into a worldwide exclusive License Agreement with CSMC for the development of new treatment approaches to target non-bacterial intestinal microorganism life forms known as archaea that are associated with intestinal methane production and chronic diseases such as irritable bowel syndrome (IBS), obesity and type 2 diabetes. As part of the terms of the License Agreement the Company issued 9,569 unregistered shares of the Company’s common stock to CSMC, paid $150,000 for the initial license fee and $220,000 for patent reimbursement fees. The License Agreement also provides that, commencing on the second anniversary of the License Agreement, SYN Biomics will pay an annual maintenance fee, which payment shall be creditable against annual royalty payments owed under the License Agreement. In addition to royalty payments which are a percentage of net sales of licensed and technology products, SYN Biomics is obligated to pay CSMC a percentage of any non-royalty sublicense revenues, as well as additional consideration upon the achievement of milestones (the first two of which are payable in cash or unregistered shares of Company stock at the Company’s option). On December 5, 2013, the Company also entered into an option agreement with CSMC, which expired unexercised on December 31, 2014.
The License Agreement provided for termination: (i) automatically if SYN Biomics enters into a liquidating bankruptcy or other specified bankruptcy event or if the performance of any term, covenant, condition or provision of the License Agreement will jeopardize the licensure of CSMC, its participation in certain reimbursement programs, its full accreditation by the Joint Commission of Accreditation of Healthcare Organizations or any similar state organizations, its tax exempt status or is deemed illegal; (ii) upon 30 days notice from CSMC if SYN Biomics fails to make a payment or use commercially reasonable efforts to exploit the patent rights; (iii) upon 60 days notice from CSMC if SYN Biomics fails to cure any breach or default of any material obligations under the License Agreement; or (iv) upon 90 days notice from SYN Biomics if CSMC fails to cure any breach or default of any material obligations under the License Agreement. SYN Biomics also has the right to terminate the License Agreement without cause upon six months notice to CSMC; however, upon such termination, SYN Biomics is obligated to pay a termination fee with the amount of such fee reduced: (i) if such termination occurs after an Investigational New Drug submission to the FDA but prior to completion of a Phase 2 clinical trial, (ii) reduced further if such termination occurs after completion of Phase 2 clinical trial but prior to completion of a Phase 3 clinical trial; and (iii) reduced to zero if such termination occurs after completion of a Phase 3 clinical trial.
Prior to the execution of the CSMC License Agreement, SYN Biomics issued shares of common stock of SYN Biomics to each of CSMC and Mark Pimentel, M.D. (the primary inventor of the intellectual property), representing 11.5% and 8.5%, respectively, of the outstanding shares of SYN Biomics (the “SYN Biomics Shares”). The Stock Purchase Agreements for the SYN Biomics shares provide for certain anti-dilution protection until such time as an aggregate of $3.0 million in proceeds from equity financings are received by SYN Biomics as well as a right, under certain circumstances in the event that the SYN Biomics shares are not then freely tradable, and subject to NYSE American approval, as of the 18 and 36 month anniversary date of the effective date of the Stock Purchase Agreements, for each of CSMC and the Dr. Pimentel to exchange up to 50% of their SYN Biomics shares for unregistered shares of the Company’s common stock, with the rate of exchange based upon the relative contribution of the valuation of SYN Biomics to the public market valuation of the Company at the time of each exchange. The Stock Purchase Agreements also provide for tag-along rights in the event of the sale by the Company of its shares of SYN Biomics.
On August 29, 2015, the Company, SYN Biomics and Mark Pimentel, M.D. entered into an amendment to the Pimentel Stock Purchase Agreement, which accelerated the date upon which Dr. Pimentel can exchange his shares of common stock in SYN Biomics for shares of the Company’s common stock. On August 29, 2015, Dr. Pimentel notified the Company of his intent to exchange all of the shares of common stock in SYN Biomics owned by him for 38,572 shares of the Company’s common stock in accordance with the terms of the Pimentel Stock Purchase Agreement, as amended. On August 31, 2015, the Company issued 38,572 shares of the Company’s common stock to Dr. Pimentel in exchange for all of the shares of common stock of SYN Biomics held by Dr. Pimentel.
As of and during the years ended December 31, 2020 and 2019, the Company did not owe and did not pay CSMC for milestone payments related to this license agreement.
On September 5, 2018, the Company entered into an agreement with CSMC for an investigator-sponsored Phase 2 clinical study of SYN‑010 to be co-funded by the Company and CSMC (the “Study”). The Study was to provide further evaluation of the efficacy and safety of SYN‑010, the Company’s modified-release reformulation of lovastatin lactone, which is exclusively licensed to the Company by CSMC. SYN‑010 is designed to reduce methane production by certain microorganisms ( M. smithii ) in the gut to treat an underlying cause of irritable bowel syndrome with constipation (IBS-C).
In consideration of the support provided by CSMC for the Study, the Company paid $441,000 and the Company entered into a Stock Purchase Agreement with CSMC pursuant to which the Company, upon the approval of the Study protocol by the Institutional Review Board, (IRB) to: (i) issued to CSMC fifty thousand (50,000) shares of common stock of the Company; and (ii) transferred to CSMC an additional two million four hundred twenty thousand (2,420,000) shares of common stock of its subsidiary SYN Biomics, Inc. (“Synbiomics”) owned by the Company, such that after such issuance CSMC owned an aggregate of seven million four hundred eighty thousand (7,480,000) shares of common stock of SYN Biomics, representing seventeen percent (17%) of the issued and outstanding shares of SYN Biomics’ common stock. The services rendered are recorded to research and development expense in proportion with the progress of the study and based overall on the fair value of the shares ($285,000) as determined at the date of IRB approval. During the years ended December 31, 2020 and 2019, research and development expense related to this transaction approximated $225,000 and $198,000, respectively.
The Agreement also provides CSMC with a right, commencing on the six month anniversary of issuance of the stock under certain circumstances in the event that the shares of stock of Synbiomics are not then freely tradeable, and subject to NYSE American, LLC approval, to exchange its Synbiomics shares for unregistered shares of the Company’s common stock, with the rate of exchange based upon the relative contribution of the valuation of Synbiomics to the public market valuation of the Company at the time of each exchange. The Stock Purchase Agreement also provides for tag-along rights in the event of the sale by the Company of its shares of Synbiomics.
On September 30, 2020, CSMC MAST formally agreed to discontinue the ongoing Phase 2b investigator-sponsored clinical study of SYN-010 following the results of a planned interim futility analysis. Although it was concluded that SYN-010 was well tolerated, SYN-010 is unlikely to meet its primary endpoint by the time enrollment is completed.
On November 9, 2020, the Company and its subsidiary, SYN Biomics, Inc. and CSMC mutually agreed to terminate the exclusive license agreement dated December 5, 2013 and all amendments thereto and the clinical trial agreement relating to SYN-010. The determination to terminate the SYN-010 license agreement was agreed following the completion of a planned interim futility analysis of the Phase 2b investigator-sponsored clinical trial of SYN-010. On September 30, 2020, CSMC (the Company's SYN-010 clinical development partner) informed the Company that it discontinued the ongoing Phase 2b investigator-sponsored clinical study of SYN-010 IBS-C patients. The patent rights previously licensed to the Company covering the use of SYN-010 will remain the property of CSMC.
University of Texas Austin Agreement
On December 19, 2012, the Company entered into a License Agreement with UT Austin for the exclusive license of the right to use, develop, manufacture, market and commercialize certain research and patents related to pertussis antibodies. The License Agreement provides that UT Austin is entitled to payment of past patent expenses, an annual payment of $50,000 per year commencing on the effective date through December 31, 2014, a $25,000 payment on December 31, 2015 and milestone payments of $50,000 upon commencement of Phase 1 clinical trials, $100,000 upon commencement of Phase 3 clinical trials, $250,000 upon NDA submission in the U.S., $100,000 upon European Medicines Agency approval and $100,000 upon regulatory approval in an Asian country. In addition, UT Austin is entitled to a running royalty upon net sales. The License Agreement terminates upon the expiration of the patent rights; provided, however that the License Agreement is subject to early termination by the Company in its discretion and by UT Austin for a breach of the License Agreement by the Company.
In connection with the License Agreement, the Company and UT Austin also entered into a Sponsored Research Agreement pursuant to which UT Austin will perform certain research work related to pertussis. The Sponsored Research Agreement may be renewed annually, in the sole discretion of the Company, after the first year for two additional one year terms with a fixed fee for the first year of $303,287. The Sponsored Research Agreement was renewed for the second and third years for a fixed fee of $316,438 and $328,758 respectively, all payable in quarterly installments. The Sponsored Research Agreement expires January 17, 2023; provided, however, the Sponsored Research Agreement is subject to early termination upon the written agreement of the parties, a default in the material obligations under the Research Agreement which remain uncured for 60 days after receipt of notice, automatically upon the Company’s bankruptcy or insolvency and by the Company in its sole discretion at any time after the one year anniversary of the date of execution thereof upon no less than 90 days’ notice.
On October 22, 2015, the Company and UT Austin amended the Sponsored Research Agreement to extend the termination date from the initial termination date of December 31, 2015 to January 15, 2017, on September 2, 2016 to extend the agreement until January 15, 2018, on August 22, 2017 to extend the agreement until January 17, 2019, on August 24, 2018 to extend the agreement until January 17, 2021 and again on August 8, 2020 until January 17, 2023. All other terms and conditions of the Sponsored Research Agreement remain unchanged. No further or additional payments will be made to UT Austin as a result of this amendment.
Prev ABR LLC (“Prev”) Agreement
On November 28, 2012, the Company entered into an agreement (“Prev Agreement”) to acquire the C. diff program assets of Prev, including pre-Investigational New Drug (IND) package, Phase 1 and Phase 2 clinical data, manufacturing process data and all issued and pending U.S. and international patents. Upon execution and closing of the Prev Agreement, the Company paid Prev cash payments of $235,000 and issued 17,858 unregistered shares of its common stock to Prev. As set forth in the Prev Agreement, Prev may be entitled to receive additional consideration upon the achievement of certain milestones including: (i) commencement of an IND; (ii) commencement of a Phase 1 clinical trial; (iii) commencement of a Phase 2 clinical trial; (iv) commencement of a Phase 3 clinical trial; (v) filing a Biologic License Application (BLA) in the U.S. and for territories outside of the U.S. (as defined in the Prev Agreement); and (vi) approval of a BLA in the U.S. and for territories outside the U.S. With exception of the first milestone payment, the remaining milestones are payable 50% in cash and 50% in our stock, however, at Prev’s option the entire milestone may be payable in shares of the Company’s stock. As of December 31, 2015, the first three milestones have been met, and at Prev’s option, Prev elected to receive 18,724 shares of the Company’s common stock. No milestones were achieved or such payments were made during the years ended December 31, 2020 and 2019.
Intrexon Exclusive Channel Collaboration
On August 6, 2012, the Company entered into an Exclusive Channel Collaboration (“Infectious Disease ECC”) with Intrexon that governs an “exclusive channel collaboration” arrangement in which the Company will use Intrexon’s technology relating to the identification, design and production of human antibodies and DNA vectors for the development and commercialization of a series of monoclonal antibody therapies for the treatment of certain serious infectious diseases. Pursuant to the terms of the Second Stock Issuance Agreement with Intrexon, which was approved by the Company’s stockholders on October 5, 2012, the Company issued 101,492 shares of its common stock, $0.001 par value, which issuance is also deemed paid in consideration for the execution and delivery of the Infectious Disease ECC, dated August 6, 2012, between the Company and Intrexon. In connection with the transactions contemplated by the Second Stock Issuance Agreement, and pursuant to the First Amendment to Registration Rights Agreement (the “First Amendment to Registration Rights Agreement”) executed and delivered by the parties at the closing, which was declared effective on May 5, 2013. The Company filed a “resale” registration statement registering the resale of the shares issued under the Second Stock Issuance Agreement.
Subject to certain expense allocations and other offsets provided in the Infectious Disease ECC, the Company will pay Intrexon royalties on annual net sales of the Synthetic Products, calculated on a Synthetic Product-by-Synthetic Product basis. The Company has likewise agreed to pay Intrexon a percentage of quarterly revenue obtained from a sublicensor in the event of a sublicensing arrangement. No such payments were made during the years ended December 31, 2020 and 2019.
The Company also agreed upon the filing of an IND application with the FDA for a Synthetic Product, or alternatively the filing of the first equivalent regulatory filing with a foreign regulatory agency (both as applicable, the “IND Milestone Event”), to pay Intrexon either (i) $2.0 million in cash, or (ii) that number of shares of common stock (the “IND Milestone Shares”) having a fair market value equaling $2.0 million where such fair market value is determined using published market data of the share price for common stock at the close of market on the business day immediately preceding the date of public announcement of attainment of the IND Milestone Event.
Upon the first to occur of either first commercial sale of a Synthetic Product in a country or the granting of the regulatory approval of that Synthetic Product (both as applicable, the “Approval Milestone Event”), the Company agreed to pay to Intrexon either (i) $3.0 million in cash, or (ii) that number of shares of common stock (the “Approval Milestone Shares”) having a fair market value equaling $3.0 million where such fair market value is determined using published market data of the share price for common stock at the close of market on the business day immediately preceding the date of public announcement of attainment of the Approval Milestone Event.
On August 10, 2015, the Company entered into an Exclusive Channel Collaboration Agreement (the “PKU ECC”) with Intrexon that governs a “channel collaboration” arrangement in which the Company was granted a worldwide exclusive license to use the patents and other intellectual property of Intrexon in connection with the research, development, use, importing, manufacture, sale, and offer for sale of biotherapeutic products for the treatment of PKU in humans by direct administration of a viral construct containing a gene to alter genetic expression of phenyalanine hydroxylase and/or administration of genetically modified bacteria that express an effector directed to the metabolic conversion of phenyalanine. The license was exclusive to both parties within the Field. On September 2, 2015, in accordance with the terms of the Intrexon Stock Issuance Agreement that the Company entered into in connection with the PKU ECC, the Company paid Intrexon a technology access fee by the issuance of 26,786 shares of common stock, having a value equal to $3.0 million as of August 7, 2015. Pursuant to the Second Amendment to Registration Rights Agreement, the Company filed a “resale” registration statement to register the shares issued under the Intrexon Stock Issuance Agreement, which was declared effective by the SEC on October 15, 2015.
On November 30, 2018, the Company received written notice from Intrexon stating that Intrexon and the Company had terminated by mutual agreement the PKU Exclusive Channel Collaboration Agreement. As a result of the mutually agreed upon November 30, 2018 termination, each party retains its own respective confidential information and intellectual property and all licenses between the parties granted under the ECC are terminated. The Company had also entered into the Exclusive Channel Collaboration Agreement, dated August 6, 2012 with Intrexon that governs a “channel collaboration” arrangement in which the Company intends to use Intrexon’s technology relating to the identification, design and production of human antibodies and DNA vectors for the development and commercialization of a series of monoclonal antibody therapies for the treatment of Pertussis, remains in effect.
Employment Agreements
On December 6, 2018, the Company entered into a three-year employment agreement with Steven A. Shallcross, (the “Employment Agreement”), to serve as the Chief Executive Officer and to continue to serve as the Chief Financial Officer of the Company.
The Employment Agreement has a stated term of three years but may be terminated earlier pursuant to its terms. If Mr. Shallcross’ employment is terminated for any reason, he or his estate as the case may be, will be entitled to receive the accrued base salary, vacation pay, expense reimbursement and any other entitlements accrued by him to the extent not previously paid (the “Accrued Obligations”); provided, however, that if his employment is terminated (i) by the Company without Cause or by Mr. Shallcross for Good Reason (as each is defined in the Employment Agreement) then in addition to paying the Accrued Obligations, (a) the Company will continue to pay his then current base salary and continue to provide benefits at least equal to those that were provided at the time of termination for a period of twelve (12) months and (b) he shall have the right to exercise any vested equity awards until the earlier of six (6) months after termination or the remaining term of the awards; or (ii) by reason of his death or Disability (as defined in the Employment Agreement), then in addition to paying the Accrued Obligations, Mr. Shallcross would have the right to exercise any vested options until the earlier of six (6) months after termination or the remaining term of the awards. In such event, if Mr. Shallcross commenced employment with another employer and becomes eligible to receive medical or other welfare benefits under another employer-provided plan, the medical and other welfare benefits to be provided by the Company as described herein would terminate.
On December 30, 2020, the Board of the Company awarded Steven A. Shallcross (i) a cash bonus equal to 62% of his prior base salary and (ii) an option to purchase 450,000 shares of the Company’s common stock.
Operating Lease
All of the Company’s existing leases as of December 31, 2020 are classified as operating leases. As of December 31, 2020, the Company has one material operating lease for facilities with a remaining term expiring in 2022. The existing lease has fair value renewal options, none of which are considered certain of being exercised or included in the minimum lease term. The discount rate used in the calculation of the lease liability was 9.9%.The rates implicit within the Company's leases are generally not determinable, therefore, the Company's incremental borrowing rate is used to determine the present value of lease payments. The determination of the Company’s incremental borrowing rate requires judgment. Because the Company currently has no outstanding debt, the incremental borrowing rate for each lease is primarily based on publicly-available information for companies within the same industry and with similar credit profiles. The rate is then adjusted for the impact of collateralization, the lease term and other specific terms included in the Company’s lease arrangements. The incremental borrowing rate is determined at lease commencement, or as of January 1, 2019 for operating leases in existence upon adoption of ASC 842, Leases (“ASC 842”). The incremental borrowing rate is subsequently reassessed upon a modification to the lease arrangement. ROU assets are subsequently assessed for impairment in accordance with the Company’s accounting policy for long-lived assets. Operating lease costs are presented as part of general and administrative expenses in the consolidated statements of operations, and for the years ended December 31, 2020 and 2019 approximated $209,000 and 201,000, respectively. For the years ended December 31, 2020 and 2019, operating cash flows used for operating leases approximated $309,000 and $300,000, respectively.
A maturity analysis of our operating leases as of December 31, 2020 is as follows (amounts in thousands of dollars) :
Future undiscounted cash flows:
2021
$
321
2022
192
Total
513
Discount factor
(40)
Lease liability
473
Amount due within 12 months
(287)
Lease liability - long term
$
186
Consulting Fees
In November 2017, the Company engaged a regulatory consultant to assist in the Company’s efforts to prepare, file and obtain FDA approval for ribaxamase. The term of the engagement is on a monthly basis, provided that either party may terminate the agreement at any time by providing the other party a six-month notice period. The Company is obligated to pay the consultant a monthly retainer in addition to the success fee payments of up to an aggregate of $4,500,000 for attainment of certain regulatory milestones. The achievement of the milestones is not probable at this time.
Risks and Uncertaintie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s COVID-19 continued to spread around the globe, the Company experienced disruptions that impacted its business and clinical trials, including halting the postponement of clinical site initiation of the Phase 1b/2a clinical trial of SYN-004. The extent to which the COVID-19 pandemic impacts the Company's business, the clinical development of SYN-004 (ribaxamase) and SYN-020,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8. Income Taxes
There was no income tax expense for the years ended December 31, 2020 and 2019 due to the Company’s net losses. The Company’s tax expense differs from the “expected” tax expense for the years ended December 31, 2020 and 2019. For 2020, the “expected” tax expense is computed by applying the Federal corporate statutory tax rate of 21% and a net, after Federal benefit state tax rate of 6.45% (state blended rate was 27.45%) to loss before taxes. For 2019, the “expected” tax expense is computed by applying the Federal corporate statutory tax rate of 21% and a net, after Federal benefit state tax rate of 4.74% (state blended rate was 24.74.%) to loss before taxes. These results are as follows (in thousands):
2020
2019
Computed “expected” tax-benefit – Federal
$
(2,124)
$
(3,230)
Computed “expected” tax-benefit – State
(616)
(729)
Non-deductible stock-based compensation
32
864
State tax rate adjustment
(1,221)
—
Change in valuation allowance
3,929
3,095
$
—
$
—
The effects of temporary differences that gave rise to significant portions of deferred tax assets at December 31, 2020 and 2019 are as follows ( in thousands ):
2020
2019
Deferred tax assets:
Stock issued for services
$
1,428
$
1,223
Accrued compensation
42
20
Stock issued for acquisition of program
1,436
1,301
Stock issued for license agreement
1,574
1,574
Stock issued for milestone payment
262
255
Amortizable license fee
5
5
Net operating loss carry-forward
12,540
8,494
Total gross deferred tax assets
17,287
12,872
Less: valuation allowance
(17,287)
(12,872)
Total net deferred tax assets
$
—
$
—
At December 31, 2020, the Company has a gross Federal net operating loss carry-forward of approximately $43.3 million available to offset future taxable income. The Company’s pre-2018 net operating losses expire on various dates through 2037. In 2020, the Company completed an Internal Revenue Code Section 382 analysis of its historical net operating loss carry-forward amount. As a result, the prior year net operating loss carry-forward of $188.6 million was determined to be limited by $155.6 million. The decrease in the prior year net operating loss carry-forward is attributable to change of control ownership shifts which were determined for the years 2013 and 2018 which caused the reduction in the value of the historical net operating loss carry-forward amounts. Since the limitation affected the prior period, the Company has determined that its 2019 tax footnote presentation was incorrect by overstating the gross net operating loss deferred tax asset and corresponding valuation allowance. However, there was no net impact to the net deferred tax asset and tax expense as the decrease in the net operating loss carry-forward was offset completely by a corresponding adjustment to the Company’s overall valuation allowance. For comparative purposes, the Company’s prior year tax footnote has been revised to reflect the adjustment to the net operating losses and valuation allowance.
After the change noted above to the Company’s net operating loss carry-forward amounts, at December 31, 2020 the Company has a net operating loss carry-forward of approximately $43.3 million available to offset future taxable income. The December 31, 2020 net operating loss carry-forward consists of $33.0 million of pre-2020 net operating loss carry-forward and $10.3 million of current year net operating loss carry-forward. The Company’s pre-2018 net operating losses expire on various dates through 2037 while the net operating loss carry-forward originating in the 2018 year and later carry-forward indefinitely and are subject to additional limitations based on taxable income.
The Coronavirus Aid, Relief, and Economic Security Act (the "CARES Act") was enacted in March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is not expected to have a material impact on the Company's financial results.
In December 2019, the FASB issued ASU 2019-12, “Income Taxes Topic 740-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Based on the Company’s preliminary analysis, adoption of Topic 740 in 2021 is not expected to have a material effect on the Company’s consolidated financial statements.
The valuation allowance at December 31, 2020 was approximately $17.3 million. The net change in valuation allowance during the year ended December 31, 2020 was an increase of approximately $3.9 million primarily due to increases in gross federal and state deferred tax assets in 2020 and state tax rate change from the previous perio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9 . Related Party Transactions
On September 5, 2018, the Company entered into an agreement with CSMC for an investigator-sponsored Phase 2b clinical study of SYN-010 to be co-funded by the Company and CSMC (the “Study”). The Study was to provide further evaluation of the efficacy and safety of SYN-010, the Company’s modified-release reformulation of lovastatin lactone, which was exclusively licensed to the Company by CSMC. SYN-010 is designed to reduce methane production by certain microorganisms (M. smithii) in the gut to treat an underlying cause of irritable bowel syndrome with constipation (IBS-C).
In consideration of the support provided by CSMC for the Study, the Company entered into a Stock Purchase Agreement with CSMC pursuant to which the Company, upon the approval of the Study protocol by the Institutional Review Board, (IRB): (i) issued to CSMC fifty thousand (50,000) shares of common stock of the Company; and (ii) transferred to CSMC an additional two million four hundred twenty thousand (2,420,000) shares of common stock of its subsidiary Synthetic Biomics, Inc. (“SYN Biomics”) owned by the Company, such that after such issuance CSMC will own an aggregate of seven million four hundred eighty thousand (7,480,000) shares of common stock of Synbiomics, representing seventeen percent (17%) of the issued and outstanding shares of SynBiomics’ common stock.
Th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On September 30, 2020, CSMC MAST formally agreed to discontinue the ongoing Phase 2b investigator-sponsored clinical study of SYN-010 following the results of a planned interim futility analysis. Although it was concluded that SYN-010 was well tolerated, SYN-010 is unlikely to meet its primary endpoint by the time enrollment is completed.
In December 2013, through the Company’s subsidiary, SYN Biomics, Inc. the Company entered into a worldwide exclusive license agreement with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During the year ended December 31, 2016, the Company paid CSMC $350,000 for milestone payments related this license agreement. There were no milestone payments made during the years ended December 31, 2020 and 2019.
On November 9, 2020, the Company and its subsidiary, Synthetic Biomics, Inc. and CSMC mutually agreed to terminate the exclusive license agreement dated December 5, 2013 and all amendments thereto and the clinical trial agreement relating to SYN-010. The determination to terminate the SYN-010 license agreement was agreed following the completion of a planned interim futility analysis of the Phase 2b investigator-sponsored clinical trial of SYN-010. The patent rights previously licensed to the Company covering the use of SYN-010 will remain the property of CSM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0. Subsequent Events
At December 31, 2020 there were 17,999,999 October 2018 Warrants outstanding. On November 16, 2020, the exercise price of the October 2018 Warrants was reduced from $1.38 per October 2018 Warrant per full share of the Company’s common stock, $0.001 par value per share (the “Common Stock”), to $0.69 per Warrant per full share of Common Stock in accordance with the anti-dilution terms of the October 2018 Warrant. The reduction was the result of the automatic price adjustment provision of the October 2018 Warrant triggered by the issuance of shares of Common Stock by the Company through its “at the market offering” facility. During January and February 2021, 11,655,747 October 2018 Warrants were exercised for cash proceeds of $8.0 million.
On January 27, 2021, the Company filed a Certificate of Amendment to the Certificate of Designation for its Series A Convertible Preferred Stock (the “Certificate of Amendment”) with the Secretary of State of the State of Nevada that adjusted the conversion price from $18.90 per share to $1.50 per share and removed the redemption upon change of control. The Company received notice from the holder of the Series A Preferred Stock that it was increasing the Maximum Percentage as defined in the “Certificate of Designation” from 4.99% to 9.99%, such increase to be effective 61 days from the date hereof. During January and February 2021, all outstanding shares of Series A Convertible Preferred Stock were converted to approximately 9.0 million shares of the Company’s common stock. There are no remaining shares of the Series A Convertible Preferred stock outstanding after these conversions. During January and February 2021, the Company issued 8,996,768 shares of its common stock upon the conversion effected on such date by a holder of 120,000 shares of its Series A Convertible Preferred Stock.
On February 9, 2021, the Company entered into an amended and restated the sales agreement with B. Riley Securities, Inc. (“B. Riley”) and A.G.P./Alliance Global Partners (“AGP”) in order to include AGP as an additional sales agent for the Company’s “at the market offering” program (the “Amended and Restated Sales Agreement”). The Sales Agreement amended and restated the At Market Issuance Sales Agreement, dated August 5, 2016, with B. Riley Securities, Inc. (formerly known as B. Riley FBR, Inc.), as amended by amendment no. 1, dated May 7, 2018, to the At Market Issuance Sales Agreement.
Subsequent to year end through March 3, 2021, the Company sold through the At Market Issuance Sales Agreement and the Amended and Restated Sales Agreement approximately 76.3 million shares of the Company’s common stock and received net proceeds of approximately $63.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All intercompany transactions and accounts have been eliminated in consolidation</t>
        </is>
      </c>
    </row>
    <row r="5">
      <c r="A5" s="4" t="inlineStr">
        <is>
          <t>Immaterial Revision</t>
        </is>
      </c>
      <c r="B5" s="4" t="inlineStr">
        <is>
          <t>Immaterial Revision
In 2020, the Company completed an Internal Revenue Code Section 382 analysis of its historical net operating loss carry-forward amount. As a result, the prior year net operating loss carry-forward was determined to be limited. See Note 8 for further details.</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preferred stock and stock options granted for services or compensation, respectively,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t>
        </is>
      </c>
    </row>
    <row r="7">
      <c r="A7" s="4" t="inlineStr">
        <is>
          <t>Non-controlling Interest</t>
        </is>
      </c>
      <c r="B7" s="4" t="inlineStr">
        <is>
          <t>Non-controlling Interest
The Company’s non-controlling interest represents the minority stock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On September 5, 2018, the Company entered into an agreement with the minority stockholder for an investigator-sponsored Phase 2 clinical study of SYN‑010. Prior to this agreement and IRB approval in December 2018, the Company’s equity interest in SYN Biomics was 88.5% and the non-controlling stockholder’s interest was 11.5%. In consideration of the support, the Company issued additional shares of stock to the minority stockholder. The Company’s equity interest in SYN Biomics is now 83.0% and the non-controlling stockholder’s interest is 17.0%. This is reflected in the Consolidated Statements of Equity (Deficit).</t>
        </is>
      </c>
    </row>
    <row r="8">
      <c r="A8" s="4" t="inlineStr">
        <is>
          <t>Risks and Uncertainties</t>
        </is>
      </c>
      <c r="B8" s="4" t="inlineStr">
        <is>
          <t>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t>
        </is>
      </c>
    </row>
    <row r="9">
      <c r="A9" s="4" t="inlineStr">
        <is>
          <t>Cash and Cash Equivalents</t>
        </is>
      </c>
      <c r="B9" s="4" t="inlineStr">
        <is>
          <t>Cash and Cash Equivalents
Cash and cash equivalents include cash and highly liquid short-term investments with original maturities of three months or less.</t>
        </is>
      </c>
    </row>
    <row r="10">
      <c r="A10" s="4" t="inlineStr">
        <is>
          <t>Property and Equipment</t>
        </is>
      </c>
      <c r="B10" s="4" t="inlineStr">
        <is>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Office equipment and furniture
3 – 5 years
Leasehold improvements and fixtures
Lesser of estimated useful life or lease term
Depreciation and amortization expense was approximately $201,000 and $240,000 for the years ended December 31, 2020 and 2019,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20 and 2019.</t>
        </is>
      </c>
    </row>
    <row r="11">
      <c r="A11" s="4" t="inlineStr">
        <is>
          <t>Long-Lived Assets</t>
        </is>
      </c>
      <c r="B11" s="4" t="inlineStr">
        <is>
          <t>Long-Lived Assets
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t>
        </is>
      </c>
    </row>
    <row r="12">
      <c r="A12" s="4" t="inlineStr">
        <is>
          <t>Loss per Share</t>
        </is>
      </c>
      <c r="B12" s="4" t="inlineStr">
        <is>
          <t>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year ended December 31, 2020 excludes net loss attributable to non-controlling interest of $0.1 million and includes the accretion of Series B preferred discount of $1.4 million on converted shares and Series A preferred stock accrued dividends of $0.3 million. Net loss attributable to common stockholders for the year ended December 31, 2019 excludes net loss attributable to non-controlling interest of $0.1 million and includes the accretion of Series B preferred discount of $0.5 million on converted shares and Series A preferred stock accrued dividends of $0.2 million. The number of shares of common stock underlying Series A Preferred shares convertible to common stock that were excluded from the computations of net loss per common share for the years ended December 31, 2020 and 2019 were 678,258 and 664,798, respectively. The number of shares of common stock underlying Series B Preferred shares convertible to common stock that were excluded from the computations of net loss per common share and for the years ended December 31, 2020 and 2019 were 3,454,783 and 6,641,736, respectively. The number of options and warrants for the purchase of common stock that were excluded from the computations of net loss per common share for the year ended December 31, 2020 were 3,997,418 and 18,000,713, respectively, and for the year ended December 31, 2019 were 2,502,012 and 18,714,999, respectively, because their effect is anti-dilutive.</t>
        </is>
      </c>
    </row>
    <row r="13">
      <c r="A13" s="4" t="inlineStr">
        <is>
          <t>Research and Development Costs</t>
        </is>
      </c>
      <c r="B13" s="4" t="inlineStr">
        <is>
          <t>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20 and 2019, the Company has accrued CRO expenses of “$0.7 million and $0.7 million”, that are included in accrued expenses. The Company has prepaid CRO costs at December 31, 2020 and 2019 of $470,000 and $48,000, respectively.</t>
        </is>
      </c>
    </row>
    <row r="14">
      <c r="A14" s="4" t="inlineStr">
        <is>
          <t>Fair Value of Financial Instruments</t>
        </is>
      </c>
      <c r="B14" s="4" t="inlineStr">
        <is>
          <t>Fair Value of Financial Instruments
Accounting Standards Codification (“ASC”) 820, Fair Value Measurement , defines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classified on a three-tier hierarchy as follows:
·
Level 1 inputs: Quoted prices (unadjusted) for identical assets or liabilities in active markets;
·
Level 2 inputs: Inputs, other than quoted prices,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instruments.
Cash and cash equivalents include money market accounts of $114,000 and $98,000 as of December 31, 2020 and 2019, respectively, that are measured using Level 1 inputs.
The Company uses Monte Carlo simulations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 In 2020 and 2019, the Monte Carlo simulations were not used as the value of the warrants were deemed to be minimal based on the historical fair value of the warrants and the Company’s current stock price.</t>
        </is>
      </c>
    </row>
    <row r="15">
      <c r="A15" s="4" t="inlineStr">
        <is>
          <t>Stock-Based Payment Arrangements</t>
        </is>
      </c>
      <c r="B15" s="4" t="inlineStr">
        <is>
          <t>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based on the estimated number of awards that are ultimately expected to vest. Stock based compensation awards issued to non-employees for services rendered are recorded at either the fair value of the services rendered or the fair value of the stock-based payment, whichever is more readily determinable. The expense resulting from stock-based payments is recorded in research and development expense or general and administrative expense in the Consolidated Statements of Operations, depending on the nature of the services provided.</t>
        </is>
      </c>
    </row>
    <row r="16">
      <c r="A16" s="4" t="inlineStr">
        <is>
          <t>Derivative Instruments</t>
        </is>
      </c>
      <c r="B16" s="4" t="inlineStr">
        <is>
          <t>Derivative Instruments
The warrants issued in conjunction with the public offering of the Company’s securities in November 2016 include a provision that if the Company were to enter into a certain transaction, as defined in the warrant agreement, the warrants would be purchased from the holder for cash. The provisions of these warrants preclude equity accounting treatment under ASC 815, Derivatives and Hedging, Accordingly, the Company is required to record the warrants as liabilities at their fair value upon issuance and re-measure the fair value at each period end with the change in fair value recorded in the Consolidated Statement of Operations. When the warrants are exercised or cancelled, they are reclassified to equity. The Company uses Monte Carlo simulations to estimate the fair value of the warrants. In November 2020, all liability-classified warrants expired. In 2019, the Monte Carlo simulations were not used as the value of the warrants was deemed to be minimal based on the historical fair value of the warrants and the Company’s current stock price.</t>
        </is>
      </c>
    </row>
    <row r="17">
      <c r="A17" s="4" t="inlineStr">
        <is>
          <t>Income Taxes</t>
        </is>
      </c>
      <c r="B17" s="4" t="inlineStr">
        <is>
          <t>Income Taxes
The Company recognizes deferred tax assets and liabilitie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20 and 2019, the Company did not record any liabilities for uncertain tax positions.</t>
        </is>
      </c>
    </row>
    <row r="18">
      <c r="A18" s="4" t="inlineStr">
        <is>
          <t>Recent Accounting Pronouncements and Developments</t>
        </is>
      </c>
      <c r="B18" s="4" t="inlineStr">
        <is>
          <t>Recent Accounting Pronouncements and Developments
In August 2020, the FASB issued Accounting Standards Update (ASU) 2020-06 Debt - Debt with Conversion and Other Options (Subtopic 470-20) and Derivatives and Hedging - Contracts in Entity's Own Equity (subtopic 815-40) :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annual reporting periods ending after December 15, 2020. The Company is currently assessing the impact of ASU 2020-06 on its consolidated financial statements.
On January 30, 2020, the World Health Organization ("WHO") announced a global health emergency because of a new strain of coronavirus originating in Wuhan, China (the COVID-19 outbreak or "COVID-19") and the risks to the international community as the virus spreads globally beyond its point of origin. In March 2020, the WHO classified the COVID-19 outbreak as a pandemic, based on the rapid increase in exposure globally.
On March 27, 2020, the Coronavirus Aid, Relief and Economic Security Act (“CARES Act”) was enacted.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has assessed the impact of the CARES Act and, based upon our initial assessment, the Company does not believe that it will have a significant effect on our financial position, results of operations or cash flows. The Company continues to evaluate its impact as new information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fe</t>
        </is>
      </c>
      <c r="B4" s="4" t="inlineStr">
        <is>
          <t>The estimated useful life by asset description is noted in the following table.
Asset Description
Estimated Useful Life
Office equipment and furniture
3 – 5 years
Leasehold improvements and fixtures
Lesser of estimated useful life or lease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lected Balance Sheet Information (Tables)</t>
        </is>
      </c>
      <c r="B1" s="2" t="inlineStr">
        <is>
          <t>12 Months Ended</t>
        </is>
      </c>
    </row>
    <row r="2">
      <c r="B2" s="2" t="inlineStr">
        <is>
          <t>Dec. 31, 2020</t>
        </is>
      </c>
    </row>
    <row r="3">
      <c r="A3" s="3" t="inlineStr">
        <is>
          <t>Selected Balance Sheet Information</t>
        </is>
      </c>
    </row>
    <row r="4">
      <c r="A4" s="4" t="inlineStr">
        <is>
          <t>Schedule of prepaid expenses and other current assets</t>
        </is>
      </c>
      <c r="B4" s="4" t="inlineStr">
        <is>
          <t>PREPAID EXPENSES AND OTHER CURRENT ASSETS (in thousands):
December 31,
December 31,
2020
2019
Prepaid insurances
$
639
$
549
Prepaid clinical research organizations
470
48
Stock sales receivable
469
3
Prepaid consulting, subscriptions and other expenses
90
134
Prepaid manufacturing expenses
39
622
Prepaid conferences and travel
—
25
Total
$
1,707
$
1,381</t>
        </is>
      </c>
    </row>
    <row r="5">
      <c r="A5" s="4" t="inlineStr">
        <is>
          <t>Schedule of property, plant and equipment, net</t>
        </is>
      </c>
      <c r="B5" s="4" t="inlineStr">
        <is>
          <t>PROPERTY AND EQUIPMENT (in thousands)
December 31,
December 31,
2020
2019
Computers and office equipment
$
813
$
804
Leasehold improvements
439
439
Software
11
11
1,263
1,254
Less: accumulated depreciation and amortization
(1,089)
(887)
Total
$
174
$
367</t>
        </is>
      </c>
    </row>
    <row r="6">
      <c r="A6" s="4" t="inlineStr">
        <is>
          <t>Schedule of accrued expenses</t>
        </is>
      </c>
      <c r="B6" s="4" t="inlineStr">
        <is>
          <t>ACCRUED EXPENSES (in thousands)
December 31,
December 31,
2020
2019
Accrued clinical consulting services
$
700
$
684
Accrued vendor payments
225
456
Accrued manufacturing costs
—
636
Total
$
925
$
1,776</t>
        </is>
      </c>
    </row>
    <row r="7">
      <c r="A7" s="4" t="inlineStr">
        <is>
          <t>Schedule of accrued employee benefits</t>
        </is>
      </c>
      <c r="B7" s="4" t="inlineStr">
        <is>
          <t>ACCRUED EMPLOYEE BENEFITS (in thousands)
December 31,
December 31,
2020
2019
Accrued bonus expense
$
724
$
858
Accrued vacation expense
144
77
Total
$
868
$
9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227</v>
      </c>
      <c r="C3" s="6" t="n">
        <v>15045</v>
      </c>
    </row>
    <row r="4">
      <c r="A4" s="4" t="inlineStr">
        <is>
          <t>Prepaid expenses and other current assets</t>
        </is>
      </c>
      <c r="B4" s="5" t="n">
        <v>1707</v>
      </c>
      <c r="C4" s="5" t="n">
        <v>1381</v>
      </c>
    </row>
    <row r="5">
      <c r="A5" s="4" t="inlineStr">
        <is>
          <t>Total Current Assets</t>
        </is>
      </c>
      <c r="B5" s="5" t="n">
        <v>7934</v>
      </c>
      <c r="C5" s="5" t="n">
        <v>16426</v>
      </c>
    </row>
    <row r="6">
      <c r="A6" s="4" t="inlineStr">
        <is>
          <t>Property and equipment, net</t>
        </is>
      </c>
      <c r="B6" s="5" t="n">
        <v>174</v>
      </c>
      <c r="C6" s="5" t="n">
        <v>367</v>
      </c>
    </row>
    <row r="7">
      <c r="A7" s="4" t="inlineStr">
        <is>
          <t>Right-of-Use Asset</t>
        </is>
      </c>
      <c r="B7" s="5" t="n">
        <v>279</v>
      </c>
      <c r="C7" s="5" t="n">
        <v>419</v>
      </c>
    </row>
    <row r="8">
      <c r="A8" s="4" t="inlineStr">
        <is>
          <t>Deposits and other assets</t>
        </is>
      </c>
      <c r="B8" s="5" t="n">
        <v>23</v>
      </c>
      <c r="C8" s="5" t="n">
        <v>23</v>
      </c>
    </row>
    <row r="9">
      <c r="A9" s="4" t="inlineStr">
        <is>
          <t>Total Assets</t>
        </is>
      </c>
      <c r="B9" s="5" t="n">
        <v>8410</v>
      </c>
      <c r="C9" s="5" t="n">
        <v>17235</v>
      </c>
    </row>
    <row r="10">
      <c r="A10" s="3" t="inlineStr">
        <is>
          <t>Current Liabilities:</t>
        </is>
      </c>
    </row>
    <row r="11">
      <c r="A11" s="4" t="inlineStr">
        <is>
          <t>Accounts payable</t>
        </is>
      </c>
      <c r="B11" s="5" t="n">
        <v>886</v>
      </c>
      <c r="C11" s="5" t="n">
        <v>2315</v>
      </c>
    </row>
    <row r="12">
      <c r="A12" s="4" t="inlineStr">
        <is>
          <t>Accrued expenses</t>
        </is>
      </c>
      <c r="B12" s="5" t="n">
        <v>925</v>
      </c>
      <c r="C12" s="5" t="n">
        <v>1776</v>
      </c>
    </row>
    <row r="13">
      <c r="A13" s="4" t="inlineStr">
        <is>
          <t>Accrued employee benefits</t>
        </is>
      </c>
      <c r="B13" s="5" t="n">
        <v>868</v>
      </c>
      <c r="C13" s="5" t="n">
        <v>935</v>
      </c>
    </row>
    <row r="14">
      <c r="A14" s="4" t="inlineStr">
        <is>
          <t>Lease liability</t>
        </is>
      </c>
      <c r="B14" s="5" t="n">
        <v>287</v>
      </c>
      <c r="C14" s="5" t="n">
        <v>249</v>
      </c>
    </row>
    <row r="15">
      <c r="A15" s="4" t="inlineStr">
        <is>
          <t>Total Current Liabilities</t>
        </is>
      </c>
      <c r="B15" s="5" t="n">
        <v>2966</v>
      </c>
      <c r="C15" s="5" t="n">
        <v>5275</v>
      </c>
    </row>
    <row r="16">
      <c r="A16" s="4" t="inlineStr">
        <is>
          <t>Lease liability - Long term</t>
        </is>
      </c>
      <c r="B16" s="5" t="n">
        <v>186</v>
      </c>
      <c r="C16" s="5" t="n">
        <v>473</v>
      </c>
    </row>
    <row r="17">
      <c r="A17" s="4" t="inlineStr">
        <is>
          <t>Total Liabilities</t>
        </is>
      </c>
      <c r="B17" s="5" t="n">
        <v>3152</v>
      </c>
      <c r="C17" s="5" t="n">
        <v>5748</v>
      </c>
    </row>
    <row r="18">
      <c r="A18" s="4" t="inlineStr">
        <is>
          <t>Commitments and Contingencies</t>
        </is>
      </c>
      <c r="B18" s="4" t="inlineStr">
        <is>
          <t xml:space="preserve"> </t>
        </is>
      </c>
      <c r="C18" s="4" t="inlineStr">
        <is>
          <t xml:space="preserve"> </t>
        </is>
      </c>
    </row>
    <row r="19">
      <c r="A19" s="4" t="inlineStr">
        <is>
          <t>Series A convertible preferred stock, $0.001 par value; 10,000,000 shares authorized; 120,000 issued and outstanding</t>
        </is>
      </c>
      <c r="B19" s="5" t="n">
        <v>12798</v>
      </c>
      <c r="C19" s="5" t="n">
        <v>12544</v>
      </c>
    </row>
    <row r="20">
      <c r="A20" s="3" t="inlineStr">
        <is>
          <t>Stockholders' Deficit:</t>
        </is>
      </c>
    </row>
    <row r="21">
      <c r="A21" s="4" t="inlineStr">
        <is>
          <t>Series B convertible preferred stock, $0.0001 par value; 10,000,000 shares authorized, 3,973 issued and outstanding at December 31,2020 and 7,638 issued and outstanding at December 31, 2020</t>
        </is>
      </c>
      <c r="B21" s="5" t="n">
        <v>2477</v>
      </c>
      <c r="C21" s="5" t="n">
        <v>4761</v>
      </c>
    </row>
    <row r="22">
      <c r="A22" s="4" t="inlineStr">
        <is>
          <t>Common stock, $0.001 par value; 200,000,000 shares authorized, 29,252,253 issued and 29,249,925 outstanding at December 31,2020 and 16,808,758 issued and 16,806,430 outstanding at December 31,2019</t>
        </is>
      </c>
      <c r="B22" s="5" t="n">
        <v>29</v>
      </c>
      <c r="C22" s="5" t="n">
        <v>17</v>
      </c>
    </row>
    <row r="23">
      <c r="A23" s="4" t="inlineStr">
        <is>
          <t>Additional paid-in capital</t>
        </is>
      </c>
      <c r="B23" s="5" t="n">
        <v>240821</v>
      </c>
      <c r="C23" s="5" t="n">
        <v>232580</v>
      </c>
    </row>
    <row r="24">
      <c r="A24" s="4" t="inlineStr">
        <is>
          <t>Accumulated deficit</t>
        </is>
      </c>
      <c r="B24" s="5" t="n">
        <v>-248094</v>
      </c>
      <c r="C24" s="5" t="n">
        <v>-235537</v>
      </c>
    </row>
    <row r="25">
      <c r="A25" s="4" t="inlineStr">
        <is>
          <t>Total Synthetic Biologics, Inc. and Subsidiaries (Deficit) Equity</t>
        </is>
      </c>
      <c r="B25" s="5" t="n">
        <v>-4767</v>
      </c>
      <c r="C25" s="5" t="n">
        <v>1821</v>
      </c>
    </row>
    <row r="26">
      <c r="A26" s="4" t="inlineStr">
        <is>
          <t>Non-controlling interest</t>
        </is>
      </c>
      <c r="B26" s="5" t="n">
        <v>-2773</v>
      </c>
      <c r="C26" s="5" t="n">
        <v>-2878</v>
      </c>
    </row>
    <row r="27">
      <c r="A27" s="4" t="inlineStr">
        <is>
          <t>Total Stockholders' Deficit</t>
        </is>
      </c>
      <c r="B27" s="5" t="n">
        <v>-7540</v>
      </c>
      <c r="C27" s="5" t="n">
        <v>-1057</v>
      </c>
    </row>
    <row r="28">
      <c r="A28" s="4" t="inlineStr">
        <is>
          <t>Total Liabilities and Stockholders' Deficit</t>
        </is>
      </c>
      <c r="B28" s="6" t="n">
        <v>8410</v>
      </c>
      <c r="C28" s="6" t="n">
        <v>17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Warrants (Tables)</t>
        </is>
      </c>
      <c r="B1" s="2" t="inlineStr">
        <is>
          <t>12 Months Ended</t>
        </is>
      </c>
    </row>
    <row r="2">
      <c r="B2" s="2" t="inlineStr">
        <is>
          <t>Dec. 31, 2020</t>
        </is>
      </c>
    </row>
    <row r="3">
      <c r="A3" s="3" t="inlineStr">
        <is>
          <t>Stock-Based Compensation and Warrants</t>
        </is>
      </c>
    </row>
    <row r="4">
      <c r="A4" s="4" t="inlineStr">
        <is>
          <t>Schedule of assumptions used for awards</t>
        </is>
      </c>
      <c r="B4" s="4" t="inlineStr">
        <is>
          <t>Year ended December 31,
2020
2019
Exercise price
$
0.42
$
0.42
Expected dividends
0
%
0
%
Expected volatility
88
%
84
%
Risk free interest rate
0.31
%
1.61
%
Expected life of option (years)
4.3
4.5</t>
        </is>
      </c>
    </row>
    <row r="5">
      <c r="A5" s="4" t="inlineStr">
        <is>
          <t>Summary of stock option activity</t>
        </is>
      </c>
      <c r="B5" s="4" t="inlineStr">
        <is>
          <t>A summary of stock option activity for the years ended December 31, 2020 and 2019 is as follows:
Weighted
Weighted Average
Aggregate
Average Exercise
Remaining
Intrinsic
Options
Price
Contractual Life
Value
Balance - December 31, 2018
938,982
$
15.18
6.19 years
$
—
Granted
1,725,000
0.42
Exercised
—
—
Expired
(94,738)
58.25
Forfeited
(67,232)
5.95
Balance - December 31, 2019
2,502,012
3.62
6.51 years
153,353
Granted
1,540,000
0.42
Exercised
—
—
Expired
(14,944)
17.57
Forfeited
(29,650)
0.55
Balance -December 31, 2020 - outstanding
3,997,418
$
2.35
6.09 years
$
—
Balance - December 31, 2020 - exercisable
1,319,412
$
6.25
4.35 years
$
—
Grant date fair value of options granted - December 31, 2020
$
412,000
Weighted average grant date fair value - December 31, 2020
$
0.27
Grant date fair value of options granted - December 31, 2019
$
470,000
Weighted average grant date fair value - December 31, 2019
$
0.27</t>
        </is>
      </c>
    </row>
    <row r="6">
      <c r="A6" s="4" t="inlineStr">
        <is>
          <t>Schedule of options outstanding and exercisable</t>
        </is>
      </c>
      <c r="B6" s="4" t="inlineStr">
        <is>
          <t>The options outstanding and exercisable at December 31, 2020 are as follows:
Options Outstanding
Options Exercisable
Weighted
Weighted
Weighted
Average
Weighted
Average
Average
Remaining
Average
Remaining
Range of
Exercise
Contractual
Exercise
Contractual
Exercise Price
Options
Price
Life
Options
Price
Life
$
0.00 – $40.00
3,929,257
$
0.99
4.42 years
1,251,251
$
2.18
4.42 years
41.00 – $70.00
8,364
50.29
2.53 years
8,364
50.29
2.53 years
$
71.00 – $102.00
59,797
$
85.19
3.13 years
59,797
$
85.19
3.13 years</t>
        </is>
      </c>
    </row>
    <row r="7">
      <c r="A7" s="4" t="inlineStr">
        <is>
          <t>Summary of all warrant activity</t>
        </is>
      </c>
      <c r="B7" s="4" t="inlineStr">
        <is>
          <t>A summary of all warrant activity for the Company for the years ended December 31, 2020 and 2019 is as follows:
Number of
Weighted Average
Warrants
Exercise Price
Balance at December 31,2018
18,915,851
$
3.85
Granted
—
—
Exercised
—
—
Forfeited
(200,852)
61.25
Balance at December 31,2019
18,714,999
3.24
Granted
—
—
Exercised
—
—
Forfeited
(714,286)
50.05
Balance at December 31,2020
18,000,713
$
0.69</t>
        </is>
      </c>
    </row>
    <row r="8">
      <c r="A8" s="4" t="inlineStr">
        <is>
          <t>Summary of all outstanding and exercisable warrants</t>
        </is>
      </c>
      <c r="B8" s="4" t="inlineStr">
        <is>
          <t>A summary of all outstanding and exercisable warrants as of December 31, 2020 is as follows:
Weighted Average
Warrants
Warrants
Remaining
Exercise Price
Outstanding
Exercisable
Contractual Life
$
0.69
17,999,999
17,999,999
2.78 years
18.20
714
714
1.99 years
$
0.69
18,000,713
18,000,713
2.7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cense, Collaborative and Employment Agreements and Commitments (Tables)</t>
        </is>
      </c>
      <c r="B1" s="2" t="inlineStr">
        <is>
          <t>12 Months Ended</t>
        </is>
      </c>
    </row>
    <row r="2">
      <c r="B2" s="2" t="inlineStr">
        <is>
          <t>Dec. 31, 2020</t>
        </is>
      </c>
    </row>
    <row r="3">
      <c r="A3" s="3" t="inlineStr">
        <is>
          <t>License, Collaborative and Employment Agreements and Commitments</t>
        </is>
      </c>
    </row>
    <row r="4">
      <c r="A4" s="4" t="inlineStr">
        <is>
          <t>Schedule of maturity analysis of operating leases</t>
        </is>
      </c>
      <c r="B4" s="4" t="inlineStr">
        <is>
          <t>A maturity analysis of our operating leases as of December 31, 2020 is as follows (amounts in thousands of dollars) :
Future undiscounted cash flows:
2021
$
321
2022
192
Total
513
Discount factor
(40)
Lease liability
473
Amount due within 12 months
(287)
Lease liability - long term
$
1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The Company’s tax expense differs from the “expected” tax expense for the years ended December 31, 2020 and 2019. For 2020, the “expected” tax expense is computed by applying the Federal corporate statutory tax rate of 21% and a net, after Federal benefit state tax rate of 6.45% (state blended rate was 27.45%) to loss before taxes. For 2019, the “expected” tax expense is computed by applying the Federal corporate statutory tax rate of 21% and a net, after Federal benefit state tax rate of 4.74% (state blended rate was 24.74.%) to loss before taxes. These results are as follows (in thousands):
2020
2019
Computed “expected” tax-benefit – Federal
$
(2,124)
$
(3,230)
Computed “expected” tax-benefit – State
(616)
(729)
Non-deductible stock-based compensation
32
864
State tax rate adjustment
(1,221)
—
Change in valuation allowance
3,929
3,095
$
—
$
—</t>
        </is>
      </c>
    </row>
    <row r="5">
      <c r="A5" s="4" t="inlineStr">
        <is>
          <t>Schedule of Deferred Tax Assets and Liabilities</t>
        </is>
      </c>
      <c r="B5" s="4" t="inlineStr">
        <is>
          <t>The effects of temporary differences that gave rise to significant portions of deferred tax assets at December 31, 2020 and 2019 are as follows ( in thousands ):
2020
2019
Deferred tax assets:
Stock issued for services
$
1,428
$
1,223
Accrued compensation
42
20
Stock issued for acquisition of program
1,436
1,301
Stock issued for license agreement
1,574
1,574
Stock issued for milestone payment
262
255
Amortizable license fee
5
5
Net operating loss carry-forward
12,540
8,494
Total gross deferred tax assets
17,287
12,872
Less: valuation allowance
(17,287)
(12,872)
Total net deferred tax asset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Nature of Operations and Basis of Presentation (Details) - USD ($) $ in Thousands</t>
        </is>
      </c>
      <c r="B1" s="2" t="inlineStr">
        <is>
          <t>2 Months Ended</t>
        </is>
      </c>
      <c r="D1" s="2" t="inlineStr">
        <is>
          <t>12 Months Ended</t>
        </is>
      </c>
    </row>
    <row r="2">
      <c r="B2" s="2" t="inlineStr">
        <is>
          <t>Mar. 03, 2021</t>
        </is>
      </c>
      <c r="C2" s="2" t="inlineStr">
        <is>
          <t>Feb. 28, 2021</t>
        </is>
      </c>
      <c r="D2" s="2" t="inlineStr">
        <is>
          <t>Dec. 31, 2020</t>
        </is>
      </c>
      <c r="E2" s="2" t="inlineStr">
        <is>
          <t>Dec. 31, 2019</t>
        </is>
      </c>
      <c r="F2" s="2" t="inlineStr">
        <is>
          <t>Dec. 31, 2018</t>
        </is>
      </c>
    </row>
    <row r="3">
      <c r="A3" s="4" t="inlineStr">
        <is>
          <t>Cash and cash equivalents</t>
        </is>
      </c>
      <c r="D3" s="6" t="n">
        <v>6227</v>
      </c>
      <c r="E3" s="6" t="n">
        <v>15045</v>
      </c>
      <c r="F3" s="6" t="n">
        <v>28918</v>
      </c>
    </row>
    <row r="4">
      <c r="A4" s="4" t="inlineStr">
        <is>
          <t>Proceeds from issuance ATM offering, net of issuance costs</t>
        </is>
      </c>
      <c r="D4" s="6" t="n">
        <v>3400</v>
      </c>
    </row>
    <row r="5">
      <c r="A5" s="4" t="inlineStr">
        <is>
          <t>Subsequent Event [Member]</t>
        </is>
      </c>
    </row>
    <row r="6">
      <c r="A6" s="4" t="inlineStr">
        <is>
          <t>Proceeds from issuance ATM offering, net of issuance costs</t>
        </is>
      </c>
      <c r="B6" s="6" t="n">
        <v>63800</v>
      </c>
    </row>
    <row r="7">
      <c r="A7" s="4" t="inlineStr">
        <is>
          <t>Cash proceeds from exercise of warrants</t>
        </is>
      </c>
      <c r="B7" s="6" t="n">
        <v>8000</v>
      </c>
      <c r="C7" s="6" t="n">
        <v>8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 - Office Equipment And Furniture</t>
        </is>
      </c>
      <c r="B1" s="2" t="inlineStr">
        <is>
          <t>12 Months Ended</t>
        </is>
      </c>
    </row>
    <row r="2">
      <c r="B2" s="2" t="inlineStr">
        <is>
          <t>Dec. 31, 2020</t>
        </is>
      </c>
    </row>
    <row r="3">
      <c r="A3" s="4" t="inlineStr">
        <is>
          <t>Minimum [Member]</t>
        </is>
      </c>
    </row>
    <row r="4">
      <c r="A4" s="3" t="inlineStr">
        <is>
          <t>Property, Plant and Equipment [Line Items]</t>
        </is>
      </c>
    </row>
    <row r="5">
      <c r="A5" s="4" t="inlineStr">
        <is>
          <t>Property, Plant and Equipment, Useful Life</t>
        </is>
      </c>
      <c r="B5" s="4" t="inlineStr">
        <is>
          <t>3 years</t>
        </is>
      </c>
    </row>
    <row r="6">
      <c r="A6" s="4" t="inlineStr">
        <is>
          <t>Maximum [Member]</t>
        </is>
      </c>
    </row>
    <row r="7">
      <c r="A7" s="3" t="inlineStr">
        <is>
          <t>Property, Plant and Equipment [Line Items]</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c r="E2" s="2" t="inlineStr">
        <is>
          <t>Sep. 05, 2018</t>
        </is>
      </c>
      <c r="F2" s="2" t="inlineStr">
        <is>
          <t>Aug. 29, 2015</t>
        </is>
      </c>
    </row>
    <row r="3">
      <c r="A3" s="3" t="inlineStr">
        <is>
          <t>Summary of Significant Accounting Policies [Line Items]</t>
        </is>
      </c>
    </row>
    <row r="4">
      <c r="A4" s="4" t="inlineStr">
        <is>
          <t>Depreciation, Depletion and Amortization</t>
        </is>
      </c>
      <c r="B4" s="6" t="n">
        <v>201000</v>
      </c>
      <c r="C4" s="6" t="n">
        <v>240000</v>
      </c>
    </row>
    <row r="5">
      <c r="A5" s="4" t="inlineStr">
        <is>
          <t>Cash and Cash Equivalents, at Carrying Value.</t>
        </is>
      </c>
      <c r="B5" s="6" t="n">
        <v>6227000</v>
      </c>
      <c r="C5" s="5" t="n">
        <v>15045000</v>
      </c>
      <c r="D5" s="6" t="n">
        <v>28918000</v>
      </c>
    </row>
    <row r="6">
      <c r="A6" s="4" t="inlineStr">
        <is>
          <t>Equity Method Investment, Ownership Percentage</t>
        </is>
      </c>
      <c r="B6" s="4" t="inlineStr">
        <is>
          <t>83.00%</t>
        </is>
      </c>
    </row>
    <row r="7">
      <c r="A7" s="4" t="inlineStr">
        <is>
          <t>Accrued Liabilities</t>
        </is>
      </c>
      <c r="B7" s="6" t="n">
        <v>700000</v>
      </c>
      <c r="C7" s="5" t="n">
        <v>700000</v>
      </c>
    </row>
    <row r="8">
      <c r="A8" s="4" t="inlineStr">
        <is>
          <t>Prepaid Expense</t>
        </is>
      </c>
      <c r="B8" s="5" t="n">
        <v>470000</v>
      </c>
      <c r="C8" s="5" t="n">
        <v>48000</v>
      </c>
    </row>
    <row r="9">
      <c r="A9" s="4" t="inlineStr">
        <is>
          <t>preferred stock accrued dividends</t>
        </is>
      </c>
      <c r="B9" s="5" t="n">
        <v>254000</v>
      </c>
      <c r="C9" s="5" t="n">
        <v>248000</v>
      </c>
    </row>
    <row r="10">
      <c r="A10" s="4" t="inlineStr">
        <is>
          <t>Net Loss Attributable to Non-controlling Interest</t>
        </is>
      </c>
      <c r="B10" s="6" t="n">
        <v>-73000</v>
      </c>
      <c r="C10" s="6" t="n">
        <v>-77000</v>
      </c>
    </row>
    <row r="11">
      <c r="A11" s="4" t="inlineStr">
        <is>
          <t>Preferred Stock Shares Converted</t>
        </is>
      </c>
      <c r="B11" s="5" t="n">
        <v>3665</v>
      </c>
      <c r="C11" s="5" t="n">
        <v>1523</v>
      </c>
    </row>
    <row r="12">
      <c r="A12" s="4" t="inlineStr">
        <is>
          <t>Right of use asset</t>
        </is>
      </c>
      <c r="B12" s="6" t="n">
        <v>279000</v>
      </c>
      <c r="C12" s="6" t="n">
        <v>419000</v>
      </c>
    </row>
    <row r="13">
      <c r="A13" s="4" t="inlineStr">
        <is>
          <t>Operating Lease Liability</t>
        </is>
      </c>
      <c r="B13" s="5" t="n">
        <v>287000</v>
      </c>
      <c r="C13" s="5" t="n">
        <v>249000</v>
      </c>
    </row>
    <row r="14">
      <c r="A14" s="4" t="inlineStr">
        <is>
          <t>Series A and Series B Preferred Stock [Member]</t>
        </is>
      </c>
    </row>
    <row r="15">
      <c r="A15" s="3" t="inlineStr">
        <is>
          <t>Summary of Significant Accounting Policies [Line Items]</t>
        </is>
      </c>
    </row>
    <row r="16">
      <c r="A16" s="4" t="inlineStr">
        <is>
          <t>Net Loss Attributable to Non-controlling Interest</t>
        </is>
      </c>
      <c r="B16" s="6" t="n">
        <v>100000</v>
      </c>
      <c r="C16" s="6" t="n">
        <v>100000</v>
      </c>
    </row>
    <row r="17">
      <c r="A17" s="4" t="inlineStr">
        <is>
          <t>Series B Preferred Stock [Member]</t>
        </is>
      </c>
    </row>
    <row r="18">
      <c r="A18" s="3" t="inlineStr">
        <is>
          <t>Summary of Significant Accounting Policies [Line Items]</t>
        </is>
      </c>
    </row>
    <row r="19">
      <c r="A19" s="4" t="inlineStr">
        <is>
          <t>Antidilutive Securities Excluded from Computation of Earnings Per Share, Amount</t>
        </is>
      </c>
      <c r="B19" s="5" t="n">
        <v>3454783</v>
      </c>
      <c r="C19" s="5" t="n">
        <v>6641736</v>
      </c>
    </row>
    <row r="20">
      <c r="A20" s="4" t="inlineStr">
        <is>
          <t>preferred stock accrued dividends</t>
        </is>
      </c>
      <c r="B20" s="6" t="n">
        <v>1380000</v>
      </c>
      <c r="C20" s="6" t="n">
        <v>525000</v>
      </c>
    </row>
    <row r="21">
      <c r="A21" s="4" t="inlineStr">
        <is>
          <t>Net Loss Attributable to Non-controlling Interest</t>
        </is>
      </c>
      <c r="B21" s="5" t="n">
        <v>0</v>
      </c>
      <c r="C21" s="5" t="n">
        <v>0</v>
      </c>
    </row>
    <row r="22">
      <c r="A22" s="4" t="inlineStr">
        <is>
          <t>Accretion of preferred discount</t>
        </is>
      </c>
      <c r="B22" s="6" t="n">
        <v>1400000</v>
      </c>
      <c r="C22" s="6" t="n">
        <v>525000</v>
      </c>
    </row>
    <row r="23">
      <c r="A23" s="4" t="inlineStr">
        <is>
          <t>Series A Preferred Stock [Member]</t>
        </is>
      </c>
    </row>
    <row r="24">
      <c r="A24" s="3" t="inlineStr">
        <is>
          <t>Summary of Significant Accounting Policies [Line Items]</t>
        </is>
      </c>
    </row>
    <row r="25">
      <c r="A25" s="4" t="inlineStr">
        <is>
          <t>Antidilutive Securities Excluded from Computation of Earnings Per Share, Amount</t>
        </is>
      </c>
      <c r="B25" s="5" t="n">
        <v>678258</v>
      </c>
      <c r="C25" s="5" t="n">
        <v>664798</v>
      </c>
    </row>
    <row r="26">
      <c r="A26" s="4" t="inlineStr">
        <is>
          <t>preferred stock accrued dividends</t>
        </is>
      </c>
      <c r="B26" s="6" t="n">
        <v>254000</v>
      </c>
      <c r="C26" s="6" t="n">
        <v>248000</v>
      </c>
    </row>
    <row r="27">
      <c r="A27" s="4" t="inlineStr">
        <is>
          <t>Accretion of preferred discount</t>
        </is>
      </c>
      <c r="D27" s="6" t="n">
        <v>6900000</v>
      </c>
    </row>
    <row r="28">
      <c r="A28" s="4" t="inlineStr">
        <is>
          <t>Warrant [Member]</t>
        </is>
      </c>
    </row>
    <row r="29">
      <c r="A29" s="3" t="inlineStr">
        <is>
          <t>Summary of Significant Accounting Policies [Line Items]</t>
        </is>
      </c>
    </row>
    <row r="30">
      <c r="A30" s="4" t="inlineStr">
        <is>
          <t>Antidilutive Securities Excluded from Computation of Earnings Per Share, Amount</t>
        </is>
      </c>
      <c r="B30" s="5" t="n">
        <v>18000713</v>
      </c>
      <c r="C30" s="5" t="n">
        <v>18714999</v>
      </c>
    </row>
    <row r="31">
      <c r="A31" s="4" t="inlineStr">
        <is>
          <t>Options [Member]</t>
        </is>
      </c>
    </row>
    <row r="32">
      <c r="A32" s="3" t="inlineStr">
        <is>
          <t>Summary of Significant Accounting Policies [Line Items]</t>
        </is>
      </c>
    </row>
    <row r="33">
      <c r="A33" s="4" t="inlineStr">
        <is>
          <t>Antidilutive Securities Excluded from Computation of Earnings Per Share, Amount</t>
        </is>
      </c>
      <c r="B33" s="5" t="n">
        <v>3997418</v>
      </c>
      <c r="C33" s="5" t="n">
        <v>2502012</v>
      </c>
    </row>
    <row r="34">
      <c r="A34" s="4" t="inlineStr">
        <is>
          <t>Money Market Accounts [Member]</t>
        </is>
      </c>
    </row>
    <row r="35">
      <c r="A35" s="3" t="inlineStr">
        <is>
          <t>Summary of Significant Accounting Policies [Line Items]</t>
        </is>
      </c>
    </row>
    <row r="36">
      <c r="A36" s="4" t="inlineStr">
        <is>
          <t>Cash and Cash Equivalents, at Carrying Value.</t>
        </is>
      </c>
      <c r="B36" s="6" t="n">
        <v>114000</v>
      </c>
      <c r="C36" s="6" t="n">
        <v>98000</v>
      </c>
    </row>
    <row r="37">
      <c r="A37" s="4" t="inlineStr">
        <is>
          <t>SYN Biomics [Member]</t>
        </is>
      </c>
    </row>
    <row r="38">
      <c r="A38" s="3" t="inlineStr">
        <is>
          <t>Summary of Significant Accounting Policies [Line Items]</t>
        </is>
      </c>
    </row>
    <row r="39">
      <c r="A39" s="4" t="inlineStr">
        <is>
          <t>Equity Method Investment, Ownership Percentage</t>
        </is>
      </c>
      <c r="B39" s="4" t="inlineStr">
        <is>
          <t>83.00%</t>
        </is>
      </c>
      <c r="E39" s="4" t="inlineStr">
        <is>
          <t>88.50%</t>
        </is>
      </c>
    </row>
    <row r="40">
      <c r="A40" s="4" t="inlineStr">
        <is>
          <t>Noncontrolling Interest, Ownership Percentage by Parent</t>
        </is>
      </c>
      <c r="B40" s="4" t="inlineStr">
        <is>
          <t>17.00%</t>
        </is>
      </c>
      <c r="E40" s="4" t="inlineStr">
        <is>
          <t>11.50%</t>
        </is>
      </c>
      <c r="F40" s="4" t="inlineStr">
        <is>
          <t>8.50%</t>
        </is>
      </c>
    </row>
    <row r="41">
      <c r="A41" s="4" t="inlineStr">
        <is>
          <t>Net Loss Attributable to Non-controlling Interest</t>
        </is>
      </c>
      <c r="B41" s="6" t="n">
        <v>2800000</v>
      </c>
      <c r="C41" s="6" t="n">
        <v>29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epaid expenses and other current assets (Details) - USD ($) $ in Thousands</t>
        </is>
      </c>
      <c r="B1" s="2" t="inlineStr">
        <is>
          <t>Dec. 31, 2020</t>
        </is>
      </c>
      <c r="C1" s="2" t="inlineStr">
        <is>
          <t>Dec. 31, 2019</t>
        </is>
      </c>
    </row>
    <row r="2">
      <c r="A2" s="3" t="inlineStr">
        <is>
          <t>Selected Balance Sheet Information</t>
        </is>
      </c>
    </row>
    <row r="3">
      <c r="A3" s="4" t="inlineStr">
        <is>
          <t>Prepaid insurances</t>
        </is>
      </c>
      <c r="B3" s="6" t="n">
        <v>639</v>
      </c>
      <c r="C3" s="6" t="n">
        <v>549</v>
      </c>
    </row>
    <row r="4">
      <c r="A4" s="4" t="inlineStr">
        <is>
          <t>Prepaid clinical research organizations</t>
        </is>
      </c>
      <c r="B4" s="5" t="n">
        <v>470</v>
      </c>
      <c r="C4" s="5" t="n">
        <v>48</v>
      </c>
    </row>
    <row r="5">
      <c r="A5" s="4" t="inlineStr">
        <is>
          <t>Stock sales receivable</t>
        </is>
      </c>
      <c r="B5" s="5" t="n">
        <v>469</v>
      </c>
      <c r="C5" s="5" t="n">
        <v>3</v>
      </c>
    </row>
    <row r="6">
      <c r="A6" s="4" t="inlineStr">
        <is>
          <t>Prepaid consulting, subscriptions and other expenses</t>
        </is>
      </c>
      <c r="B6" s="5" t="n">
        <v>90</v>
      </c>
      <c r="C6" s="5" t="n">
        <v>134</v>
      </c>
    </row>
    <row r="7">
      <c r="A7" s="4" t="inlineStr">
        <is>
          <t>Prepaid manufacturing expenses</t>
        </is>
      </c>
      <c r="B7" s="5" t="n">
        <v>39</v>
      </c>
      <c r="C7" s="5" t="n">
        <v>622</v>
      </c>
    </row>
    <row r="8">
      <c r="A8" s="4" t="inlineStr">
        <is>
          <t>Prepaid conferences and travel</t>
        </is>
      </c>
      <c r="B8" s="5" t="n">
        <v>0</v>
      </c>
      <c r="C8" s="5" t="n">
        <v>25</v>
      </c>
    </row>
    <row r="9">
      <c r="A9" s="4" t="inlineStr">
        <is>
          <t>Total</t>
        </is>
      </c>
      <c r="B9" s="6" t="n">
        <v>1707</v>
      </c>
      <c r="C9" s="6" t="n">
        <v>13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operty, plant and equipment, net (Details) - USD ($) $ in Thousands</t>
        </is>
      </c>
      <c r="B1" s="2" t="inlineStr">
        <is>
          <t>Dec. 31, 2020</t>
        </is>
      </c>
      <c r="C1" s="2" t="inlineStr">
        <is>
          <t>Dec. 31, 2019</t>
        </is>
      </c>
    </row>
    <row r="2">
      <c r="A2" s="3" t="inlineStr">
        <is>
          <t>Property and equipment, net</t>
        </is>
      </c>
    </row>
    <row r="3">
      <c r="A3" s="4" t="inlineStr">
        <is>
          <t>Property, Plant and Equipment, Gross, Total</t>
        </is>
      </c>
      <c r="B3" s="6" t="n">
        <v>1263</v>
      </c>
      <c r="C3" s="6" t="n">
        <v>1254</v>
      </c>
    </row>
    <row r="4">
      <c r="A4" s="4" t="inlineStr">
        <is>
          <t>Less: accumulated depreciation and amortization</t>
        </is>
      </c>
      <c r="B4" s="5" t="n">
        <v>-1089</v>
      </c>
      <c r="C4" s="5" t="n">
        <v>-887</v>
      </c>
    </row>
    <row r="5">
      <c r="A5" s="4" t="inlineStr">
        <is>
          <t>Total</t>
        </is>
      </c>
      <c r="B5" s="5" t="n">
        <v>174</v>
      </c>
      <c r="C5" s="5" t="n">
        <v>367</v>
      </c>
    </row>
    <row r="6">
      <c r="A6" s="4" t="inlineStr">
        <is>
          <t>Computers and office equipment [Member]</t>
        </is>
      </c>
    </row>
    <row r="7">
      <c r="A7" s="3" t="inlineStr">
        <is>
          <t>Property and equipment, net</t>
        </is>
      </c>
    </row>
    <row r="8">
      <c r="A8" s="4" t="inlineStr">
        <is>
          <t>Property, Plant and Equipment, Gross, Total</t>
        </is>
      </c>
      <c r="B8" s="5" t="n">
        <v>813</v>
      </c>
      <c r="C8" s="5" t="n">
        <v>804</v>
      </c>
    </row>
    <row r="9">
      <c r="A9" s="4" t="inlineStr">
        <is>
          <t>Leasehold Improvements [Member]</t>
        </is>
      </c>
    </row>
    <row r="10">
      <c r="A10" s="3" t="inlineStr">
        <is>
          <t>Property and equipment, net</t>
        </is>
      </c>
    </row>
    <row r="11">
      <c r="A11" s="4" t="inlineStr">
        <is>
          <t>Property, Plant and Equipment, Gross, Total</t>
        </is>
      </c>
      <c r="B11" s="5" t="n">
        <v>439</v>
      </c>
      <c r="C11" s="5" t="n">
        <v>439</v>
      </c>
    </row>
    <row r="12">
      <c r="A12" s="4" t="inlineStr">
        <is>
          <t>Software [Member]</t>
        </is>
      </c>
    </row>
    <row r="13">
      <c r="A13" s="3" t="inlineStr">
        <is>
          <t>Property and equipment, net</t>
        </is>
      </c>
    </row>
    <row r="14">
      <c r="A14" s="4" t="inlineStr">
        <is>
          <t>Property, Plant and Equipment, Gross, Total</t>
        </is>
      </c>
      <c r="B14" s="6" t="n">
        <v>11</v>
      </c>
      <c r="C14" s="6" t="n">
        <v>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xpenses (Details) - USD ($) $ in Thousands</t>
        </is>
      </c>
      <c r="B1" s="2" t="inlineStr">
        <is>
          <t>Dec. 31, 2020</t>
        </is>
      </c>
      <c r="C1" s="2" t="inlineStr">
        <is>
          <t>Dec. 31, 2019</t>
        </is>
      </c>
    </row>
    <row r="2">
      <c r="A2" s="3" t="inlineStr">
        <is>
          <t>Selected Balance Sheet Information</t>
        </is>
      </c>
    </row>
    <row r="3">
      <c r="A3" s="4" t="inlineStr">
        <is>
          <t>Accrued clinical consulting services</t>
        </is>
      </c>
      <c r="B3" s="6" t="n">
        <v>700</v>
      </c>
      <c r="C3" s="6" t="n">
        <v>684</v>
      </c>
    </row>
    <row r="4">
      <c r="A4" s="4" t="inlineStr">
        <is>
          <t>Accrued vendor payments</t>
        </is>
      </c>
      <c r="B4" s="5" t="n">
        <v>225</v>
      </c>
      <c r="C4" s="5" t="n">
        <v>456</v>
      </c>
    </row>
    <row r="5">
      <c r="A5" s="4" t="inlineStr">
        <is>
          <t>Accrued manufacturing costs</t>
        </is>
      </c>
      <c r="C5" s="5" t="n">
        <v>636</v>
      </c>
    </row>
    <row r="6">
      <c r="A6" s="4" t="inlineStr">
        <is>
          <t>Total</t>
        </is>
      </c>
      <c r="B6" s="6" t="n">
        <v>925</v>
      </c>
      <c r="C6" s="6" t="n">
        <v>17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mployee benefits (Details) - USD ($) $ in Thousands</t>
        </is>
      </c>
      <c r="B1" s="2" t="inlineStr">
        <is>
          <t>Dec. 31, 2020</t>
        </is>
      </c>
      <c r="C1" s="2" t="inlineStr">
        <is>
          <t>Dec. 31, 2019</t>
        </is>
      </c>
    </row>
    <row r="2">
      <c r="A2" s="3" t="inlineStr">
        <is>
          <t>Selected Balance Sheet Information</t>
        </is>
      </c>
    </row>
    <row r="3">
      <c r="A3" s="4" t="inlineStr">
        <is>
          <t>Accrued bonus expense</t>
        </is>
      </c>
      <c r="B3" s="6" t="n">
        <v>724</v>
      </c>
      <c r="C3" s="6" t="n">
        <v>858</v>
      </c>
    </row>
    <row r="4">
      <c r="A4" s="4" t="inlineStr">
        <is>
          <t>Accrued vacation expense</t>
        </is>
      </c>
      <c r="B4" s="5" t="n">
        <v>144</v>
      </c>
      <c r="C4" s="5" t="n">
        <v>77</v>
      </c>
    </row>
    <row r="5">
      <c r="A5" s="4" t="inlineStr">
        <is>
          <t>Total</t>
        </is>
      </c>
      <c r="B5" s="6" t="n">
        <v>868</v>
      </c>
      <c r="C5" s="6" t="n">
        <v>9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Temporary Equity, Par or Stated Value Per Share</t>
        </is>
      </c>
      <c r="B3" s="7" t="n">
        <v>0.001</v>
      </c>
      <c r="C3" s="7" t="n">
        <v>0.001</v>
      </c>
    </row>
    <row r="4">
      <c r="A4" s="4" t="inlineStr">
        <is>
          <t>Temporary Equity, Shares Authorized</t>
        </is>
      </c>
      <c r="B4" s="5" t="n">
        <v>10000000</v>
      </c>
      <c r="C4" s="5" t="n">
        <v>10000000</v>
      </c>
    </row>
    <row r="5">
      <c r="A5" s="4" t="inlineStr">
        <is>
          <t>Temporary Equity, Shares Issued</t>
        </is>
      </c>
      <c r="B5" s="5" t="n">
        <v>120000</v>
      </c>
      <c r="C5" s="5" t="n">
        <v>120000</v>
      </c>
    </row>
    <row r="6">
      <c r="A6" s="4" t="inlineStr">
        <is>
          <t>Temporary Equity, Shares Outstanding</t>
        </is>
      </c>
      <c r="B6" s="5" t="n">
        <v>120000</v>
      </c>
      <c r="C6" s="5" t="n">
        <v>120000</v>
      </c>
    </row>
    <row r="7">
      <c r="A7" s="4" t="inlineStr">
        <is>
          <t>Preferred Stock, Par or Stated Value Per Share</t>
        </is>
      </c>
      <c r="B7" s="8" t="n">
        <v>0.0001</v>
      </c>
      <c r="C7" s="8" t="n">
        <v>0.0001</v>
      </c>
    </row>
    <row r="8">
      <c r="A8" s="4" t="inlineStr">
        <is>
          <t>Preferred Stock, Shares Authorized</t>
        </is>
      </c>
      <c r="B8" s="5" t="n">
        <v>10000000</v>
      </c>
      <c r="C8" s="5" t="n">
        <v>10000000</v>
      </c>
    </row>
    <row r="9">
      <c r="A9" s="4" t="inlineStr">
        <is>
          <t>Preferred Stock, Shares Issued</t>
        </is>
      </c>
      <c r="B9" s="5" t="n">
        <v>3973</v>
      </c>
      <c r="C9" s="5" t="n">
        <v>7638</v>
      </c>
    </row>
    <row r="10">
      <c r="A10" s="4" t="inlineStr">
        <is>
          <t>Preferred Stock, Shares Outstanding</t>
        </is>
      </c>
      <c r="B10" s="5" t="n">
        <v>3973</v>
      </c>
      <c r="C10" s="5" t="n">
        <v>7638</v>
      </c>
    </row>
    <row r="11">
      <c r="A11" s="4" t="inlineStr">
        <is>
          <t>Common stock, par value (in dollars per share)</t>
        </is>
      </c>
      <c r="B11" s="7" t="n">
        <v>0.001</v>
      </c>
      <c r="C11" s="7" t="n">
        <v>0.001</v>
      </c>
    </row>
    <row r="12">
      <c r="A12" s="4" t="inlineStr">
        <is>
          <t>Common stock, Shares Authorized</t>
        </is>
      </c>
      <c r="B12" s="5" t="n">
        <v>200000000</v>
      </c>
      <c r="C12" s="5" t="n">
        <v>200000000</v>
      </c>
    </row>
    <row r="13">
      <c r="A13" s="4" t="inlineStr">
        <is>
          <t>Common stock, Shares Issued</t>
        </is>
      </c>
      <c r="B13" s="5" t="n">
        <v>29252253</v>
      </c>
      <c r="C13" s="5" t="n">
        <v>16808758</v>
      </c>
    </row>
    <row r="14">
      <c r="A14" s="4" t="inlineStr">
        <is>
          <t>Common stock, Shares Outstanding</t>
        </is>
      </c>
      <c r="B14" s="5" t="n">
        <v>29249925</v>
      </c>
      <c r="C14" s="5" t="n">
        <v>16806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5" customWidth="1" min="2" max="2"/>
    <col width="17" customWidth="1" min="3" max="3"/>
  </cols>
  <sheetData>
    <row r="1">
      <c r="A1" s="1" t="inlineStr">
        <is>
          <t>Stock-Based Compensation and Warrants - (Details) - $ / shares</t>
        </is>
      </c>
      <c r="B1" s="2" t="inlineStr">
        <is>
          <t>12 Months Ended</t>
        </is>
      </c>
    </row>
    <row r="2">
      <c r="B2" s="2" t="inlineStr">
        <is>
          <t>Dec. 31, 2020</t>
        </is>
      </c>
      <c r="C2" s="2" t="inlineStr">
        <is>
          <t>Dec. 31, 2019</t>
        </is>
      </c>
    </row>
    <row r="3">
      <c r="A3" s="3" t="inlineStr">
        <is>
          <t>Stock-Based Compensation and Warrants</t>
        </is>
      </c>
    </row>
    <row r="4">
      <c r="A4" s="4" t="inlineStr">
        <is>
          <t>Exercise price</t>
        </is>
      </c>
      <c r="B4" s="9" t="n">
        <v>0.42</v>
      </c>
      <c r="C4" s="9" t="n">
        <v>0.42</v>
      </c>
    </row>
    <row r="5">
      <c r="A5" s="4" t="inlineStr">
        <is>
          <t>Expected dividends</t>
        </is>
      </c>
      <c r="B5" s="4" t="inlineStr">
        <is>
          <t>0.00%</t>
        </is>
      </c>
      <c r="C5" s="4" t="inlineStr">
        <is>
          <t>0.00%</t>
        </is>
      </c>
    </row>
    <row r="6">
      <c r="A6" s="4" t="inlineStr">
        <is>
          <t>Expected volatility</t>
        </is>
      </c>
      <c r="B6" s="4" t="inlineStr">
        <is>
          <t>88.00%</t>
        </is>
      </c>
      <c r="C6" s="4" t="inlineStr">
        <is>
          <t>84.00%</t>
        </is>
      </c>
    </row>
    <row r="7">
      <c r="A7" s="4" t="inlineStr">
        <is>
          <t>Risk -free interest rate</t>
        </is>
      </c>
      <c r="B7" s="4" t="inlineStr">
        <is>
          <t>0.31%</t>
        </is>
      </c>
      <c r="C7" s="4" t="inlineStr">
        <is>
          <t>1.61%</t>
        </is>
      </c>
    </row>
    <row r="8">
      <c r="A8" s="4" t="inlineStr">
        <is>
          <t>Expected life of option</t>
        </is>
      </c>
      <c r="B8" s="4" t="inlineStr">
        <is>
          <t>4 years 3 months 18 days</t>
        </is>
      </c>
      <c r="C8" s="4" t="inlineStr">
        <is>
          <t>4 years 6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and Warrants - Summary of stock option activity (Details) - Stock Option [Member]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Beginning Balance</t>
        </is>
      </c>
      <c r="B4" s="5" t="n">
        <v>2502012</v>
      </c>
      <c r="C4" s="5" t="n">
        <v>938982</v>
      </c>
    </row>
    <row r="5">
      <c r="A5" s="4" t="inlineStr">
        <is>
          <t>Options, Granted</t>
        </is>
      </c>
      <c r="B5" s="5" t="n">
        <v>1540000</v>
      </c>
      <c r="C5" s="5" t="n">
        <v>1725000</v>
      </c>
    </row>
    <row r="6">
      <c r="A6" s="4" t="inlineStr">
        <is>
          <t>Options, Exercised</t>
        </is>
      </c>
      <c r="B6" s="5" t="n">
        <v>0</v>
      </c>
    </row>
    <row r="7">
      <c r="A7" s="4" t="inlineStr">
        <is>
          <t>Options, Expired</t>
        </is>
      </c>
      <c r="B7" s="5" t="n">
        <v>-14944</v>
      </c>
      <c r="C7" s="5" t="n">
        <v>-94738</v>
      </c>
    </row>
    <row r="8">
      <c r="A8" s="4" t="inlineStr">
        <is>
          <t>Options, Forfeited</t>
        </is>
      </c>
      <c r="B8" s="5" t="n">
        <v>-29650</v>
      </c>
      <c r="C8" s="5" t="n">
        <v>-67232</v>
      </c>
    </row>
    <row r="9">
      <c r="A9" s="4" t="inlineStr">
        <is>
          <t>Options, Ending Balance</t>
        </is>
      </c>
      <c r="B9" s="5" t="n">
        <v>3997418</v>
      </c>
      <c r="C9" s="5" t="n">
        <v>2502012</v>
      </c>
      <c r="D9" s="5" t="n">
        <v>938982</v>
      </c>
    </row>
    <row r="10">
      <c r="A10" s="4" t="inlineStr">
        <is>
          <t>Options, Exercisable</t>
        </is>
      </c>
      <c r="B10" s="5" t="n">
        <v>1319412</v>
      </c>
    </row>
    <row r="11">
      <c r="A11" s="4" t="inlineStr">
        <is>
          <t>Weighted Average Exercise Price, Beginning Balance</t>
        </is>
      </c>
      <c r="B11" s="9" t="n">
        <v>3.62</v>
      </c>
      <c r="C11" s="9" t="n">
        <v>15.18</v>
      </c>
    </row>
    <row r="12">
      <c r="A12" s="4" t="inlineStr">
        <is>
          <t>Weighted Average Exercise Price, Granted</t>
        </is>
      </c>
      <c r="B12" s="10" t="n">
        <v>0.42</v>
      </c>
      <c r="C12" s="10" t="n">
        <v>0.42</v>
      </c>
    </row>
    <row r="13">
      <c r="A13" s="4" t="inlineStr">
        <is>
          <t>Weighted Average Exercise Price, Exercised</t>
        </is>
      </c>
      <c r="B13" s="5" t="n">
        <v>0</v>
      </c>
    </row>
    <row r="14">
      <c r="A14" s="4" t="inlineStr">
        <is>
          <t>Weighted Average Exercise Price, Expired</t>
        </is>
      </c>
      <c r="B14" s="10" t="n">
        <v>17.57</v>
      </c>
      <c r="C14" s="10" t="n">
        <v>58.25</v>
      </c>
    </row>
    <row r="15">
      <c r="A15" s="4" t="inlineStr">
        <is>
          <t>Weighted Average Exercise Price, Forfeited</t>
        </is>
      </c>
      <c r="B15" s="10" t="n">
        <v>0.55</v>
      </c>
      <c r="C15" s="10" t="n">
        <v>5.95</v>
      </c>
    </row>
    <row r="16">
      <c r="A16" s="4" t="inlineStr">
        <is>
          <t>Weighted Average Exercise Price, Ending Balance</t>
        </is>
      </c>
      <c r="B16" s="10" t="n">
        <v>2.35</v>
      </c>
      <c r="C16" s="9" t="n">
        <v>3.62</v>
      </c>
      <c r="D16" s="9" t="n">
        <v>15.18</v>
      </c>
    </row>
    <row r="17">
      <c r="A17" s="4" t="inlineStr">
        <is>
          <t>Weighted Average Exercise Price, Exercisable</t>
        </is>
      </c>
      <c r="B17" s="9" t="n">
        <v>6.25</v>
      </c>
    </row>
    <row r="18">
      <c r="A18" s="4" t="inlineStr">
        <is>
          <t>Weighted Average Remaining Contractual Life, Balance Outstanding</t>
        </is>
      </c>
      <c r="B18" s="4" t="inlineStr">
        <is>
          <t>6 years 1 month 2 days</t>
        </is>
      </c>
      <c r="C18" s="4" t="inlineStr">
        <is>
          <t>6 years 6 months 4 days</t>
        </is>
      </c>
      <c r="D18" s="4" t="inlineStr">
        <is>
          <t>6 years 2 months 9 days</t>
        </is>
      </c>
    </row>
    <row r="19">
      <c r="A19" s="4" t="inlineStr">
        <is>
          <t>Weighted Average Remaining Contractual Life, Exercisable</t>
        </is>
      </c>
      <c r="B19" s="4" t="inlineStr">
        <is>
          <t>4 years 4 months 6 days</t>
        </is>
      </c>
    </row>
    <row r="20">
      <c r="A20" s="4" t="inlineStr">
        <is>
          <t>Aggregate Intrinsic Value, Exercised</t>
        </is>
      </c>
      <c r="B20" s="6" t="n">
        <v>0</v>
      </c>
    </row>
    <row r="21">
      <c r="A21" s="4" t="inlineStr">
        <is>
          <t>Aggregate Intrinsic Value, Ending Balance</t>
        </is>
      </c>
      <c r="B21" s="5" t="n">
        <v>0</v>
      </c>
      <c r="C21" s="6" t="n">
        <v>153353</v>
      </c>
    </row>
    <row r="22">
      <c r="A22" s="4" t="inlineStr">
        <is>
          <t>Aggregate Intrinsic Value, Exercisable</t>
        </is>
      </c>
      <c r="B22" s="5" t="n">
        <v>0</v>
      </c>
    </row>
    <row r="23">
      <c r="A23" s="4" t="inlineStr">
        <is>
          <t>Grant date fair value of options granted</t>
        </is>
      </c>
      <c r="B23" s="6" t="n">
        <v>412000</v>
      </c>
      <c r="C23" s="6" t="n">
        <v>470000</v>
      </c>
    </row>
    <row r="24">
      <c r="A24" s="4" t="inlineStr">
        <is>
          <t>Weighted average grant date fair value</t>
        </is>
      </c>
      <c r="B24" s="9" t="n">
        <v>0.27</v>
      </c>
      <c r="C24" s="9" t="n">
        <v>0.2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Warrants - Options outstanding and exercisable (Details)</t>
        </is>
      </c>
      <c r="B1" s="2" t="inlineStr">
        <is>
          <t>12 Months Ended</t>
        </is>
      </c>
    </row>
    <row r="2">
      <c r="B2" s="2" t="inlineStr">
        <is>
          <t>Dec. 31, 2020$ / sharesshares</t>
        </is>
      </c>
    </row>
    <row r="3">
      <c r="A3" s="4" t="inlineStr">
        <is>
          <t>Range of Exercise Price 0.00-40.00 [Member]</t>
        </is>
      </c>
    </row>
    <row r="4">
      <c r="A4" s="3" t="inlineStr">
        <is>
          <t>Share-based Compensation Arrangement by Share-based Payment Award [Line Items]</t>
        </is>
      </c>
    </row>
    <row r="5">
      <c r="A5" s="4" t="inlineStr">
        <is>
          <t>Options Outstanding, Range of Exercise Price Lower</t>
        </is>
      </c>
      <c r="B5" s="6" t="n">
        <v>0</v>
      </c>
    </row>
    <row r="6">
      <c r="A6" s="4" t="inlineStr">
        <is>
          <t>Options Outstanding, Range of Exercise Price Upper</t>
        </is>
      </c>
      <c r="B6" s="6" t="n">
        <v>40</v>
      </c>
    </row>
    <row r="7">
      <c r="A7" s="4" t="inlineStr">
        <is>
          <t>Options Outstanding, Options | shares</t>
        </is>
      </c>
      <c r="B7" s="5" t="n">
        <v>3929257</v>
      </c>
    </row>
    <row r="8">
      <c r="A8" s="4" t="inlineStr">
        <is>
          <t>Options Outstanding, Weighted Average Exercise Price</t>
        </is>
      </c>
      <c r="B8" s="9" t="n">
        <v>0.99</v>
      </c>
    </row>
    <row r="9">
      <c r="A9" s="4" t="inlineStr">
        <is>
          <t>Options Outstanding, Weighted Average Remaining Contractual Life</t>
        </is>
      </c>
      <c r="B9" s="4" t="inlineStr">
        <is>
          <t>4 years 5 months 1 day</t>
        </is>
      </c>
    </row>
    <row r="10">
      <c r="A10" s="4" t="inlineStr">
        <is>
          <t>Options Exercisable, Options | shares</t>
        </is>
      </c>
      <c r="B10" s="5" t="n">
        <v>1251251</v>
      </c>
    </row>
    <row r="11">
      <c r="A11" s="4" t="inlineStr">
        <is>
          <t>Options Exercisable, Weighted Average Exercise Price</t>
        </is>
      </c>
      <c r="B11" s="9" t="n">
        <v>2.18</v>
      </c>
    </row>
    <row r="12">
      <c r="A12" s="4" t="inlineStr">
        <is>
          <t>Options Exercisable, Weighted Average Remaining Contractual Life</t>
        </is>
      </c>
      <c r="B12" s="4" t="inlineStr">
        <is>
          <t>4 years 5 months 1 day</t>
        </is>
      </c>
    </row>
    <row r="13">
      <c r="A13" s="4" t="inlineStr">
        <is>
          <t>Range of Exercise Price 41.00-70.00 [Member]</t>
        </is>
      </c>
    </row>
    <row r="14">
      <c r="A14" s="3" t="inlineStr">
        <is>
          <t>Share-based Compensation Arrangement by Share-based Payment Award [Line Items]</t>
        </is>
      </c>
    </row>
    <row r="15">
      <c r="A15" s="4" t="inlineStr">
        <is>
          <t>Options Outstanding, Range of Exercise Price Lower</t>
        </is>
      </c>
      <c r="B15" s="6" t="n">
        <v>41</v>
      </c>
    </row>
    <row r="16">
      <c r="A16" s="4" t="inlineStr">
        <is>
          <t>Options Outstanding, Range of Exercise Price Upper</t>
        </is>
      </c>
      <c r="B16" s="6" t="n">
        <v>70</v>
      </c>
    </row>
    <row r="17">
      <c r="A17" s="4" t="inlineStr">
        <is>
          <t>Options Outstanding, Options | shares</t>
        </is>
      </c>
      <c r="B17" s="5" t="n">
        <v>8364</v>
      </c>
    </row>
    <row r="18">
      <c r="A18" s="4" t="inlineStr">
        <is>
          <t>Options Outstanding, Weighted Average Exercise Price</t>
        </is>
      </c>
      <c r="B18" s="9" t="n">
        <v>50.29</v>
      </c>
    </row>
    <row r="19">
      <c r="A19" s="4" t="inlineStr">
        <is>
          <t>Options Outstanding, Weighted Average Remaining Contractual Life</t>
        </is>
      </c>
      <c r="B19" s="4" t="inlineStr">
        <is>
          <t>2 years 6 months 11 days</t>
        </is>
      </c>
    </row>
    <row r="20">
      <c r="A20" s="4" t="inlineStr">
        <is>
          <t>Options Exercisable, Options | shares</t>
        </is>
      </c>
      <c r="B20" s="5" t="n">
        <v>8364</v>
      </c>
    </row>
    <row r="21">
      <c r="A21" s="4" t="inlineStr">
        <is>
          <t>Options Exercisable, Weighted Average Exercise Price</t>
        </is>
      </c>
      <c r="B21" s="9" t="n">
        <v>50.29</v>
      </c>
    </row>
    <row r="22">
      <c r="A22" s="4" t="inlineStr">
        <is>
          <t>Options Exercisable, Weighted Average Remaining Contractual Life</t>
        </is>
      </c>
      <c r="B22" s="4" t="inlineStr">
        <is>
          <t>2 years 6 months 11 days</t>
        </is>
      </c>
    </row>
    <row r="23">
      <c r="A23" s="4" t="inlineStr">
        <is>
          <t>Range Of Exercise Price 71.09-102.00 [Member]</t>
        </is>
      </c>
    </row>
    <row r="24">
      <c r="A24" s="3" t="inlineStr">
        <is>
          <t>Share-based Compensation Arrangement by Share-based Payment Award [Line Items]</t>
        </is>
      </c>
    </row>
    <row r="25">
      <c r="A25" s="4" t="inlineStr">
        <is>
          <t>Options Outstanding, Range of Exercise Price Lower</t>
        </is>
      </c>
      <c r="B25" s="6" t="n">
        <v>71</v>
      </c>
    </row>
    <row r="26">
      <c r="A26" s="4" t="inlineStr">
        <is>
          <t>Options Outstanding, Range of Exercise Price Upper</t>
        </is>
      </c>
      <c r="B26" s="6" t="n">
        <v>102</v>
      </c>
    </row>
    <row r="27">
      <c r="A27" s="4" t="inlineStr">
        <is>
          <t>Options Outstanding, Options | shares</t>
        </is>
      </c>
      <c r="B27" s="5" t="n">
        <v>59797</v>
      </c>
    </row>
    <row r="28">
      <c r="A28" s="4" t="inlineStr">
        <is>
          <t>Options Outstanding, Weighted Average Exercise Price</t>
        </is>
      </c>
      <c r="B28" s="9" t="n">
        <v>85.19</v>
      </c>
    </row>
    <row r="29">
      <c r="A29" s="4" t="inlineStr">
        <is>
          <t>Options Outstanding, Weighted Average Remaining Contractual Life</t>
        </is>
      </c>
      <c r="B29" s="4" t="inlineStr">
        <is>
          <t>3 years 1 month 17 days</t>
        </is>
      </c>
    </row>
    <row r="30">
      <c r="A30" s="4" t="inlineStr">
        <is>
          <t>Options Exercisable, Options | shares</t>
        </is>
      </c>
      <c r="B30" s="5" t="n">
        <v>59797</v>
      </c>
    </row>
    <row r="31">
      <c r="A31" s="4" t="inlineStr">
        <is>
          <t>Options Exercisable, Weighted Average Exercise Price</t>
        </is>
      </c>
      <c r="B31" s="9" t="n">
        <v>85.19</v>
      </c>
    </row>
    <row r="32">
      <c r="A32" s="4" t="inlineStr">
        <is>
          <t>Options Exercisable, Weighted Average Remaining Contractual Life</t>
        </is>
      </c>
      <c r="B32" s="4" t="inlineStr">
        <is>
          <t>3 years 1 month 17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Warrants - Summary of all warrant activity (Details) - $ / shares</t>
        </is>
      </c>
      <c r="B1" s="2" t="inlineStr">
        <is>
          <t>12 Months Ended</t>
        </is>
      </c>
    </row>
    <row r="2">
      <c r="B2" s="2" t="inlineStr">
        <is>
          <t>Dec. 31, 2020</t>
        </is>
      </c>
      <c r="C2" s="2" t="inlineStr">
        <is>
          <t>Dec. 31, 2019</t>
        </is>
      </c>
    </row>
    <row r="3">
      <c r="A3" s="3" t="inlineStr">
        <is>
          <t>Stock-Based Compensation and Warrants</t>
        </is>
      </c>
    </row>
    <row r="4">
      <c r="A4" s="4" t="inlineStr">
        <is>
          <t>Number of Warrants, Beginning Balance</t>
        </is>
      </c>
      <c r="B4" s="5" t="n">
        <v>18714999</v>
      </c>
      <c r="C4" s="5" t="n">
        <v>18915851</v>
      </c>
    </row>
    <row r="5">
      <c r="A5" s="4" t="inlineStr">
        <is>
          <t>Number of Warrants, Granted</t>
        </is>
      </c>
      <c r="C5" s="5" t="n">
        <v>0</v>
      </c>
    </row>
    <row r="6">
      <c r="A6" s="4" t="inlineStr">
        <is>
          <t>Number of Warrants, Exercised</t>
        </is>
      </c>
      <c r="B6" s="5" t="n">
        <v>0</v>
      </c>
      <c r="C6" s="5" t="n">
        <v>0</v>
      </c>
    </row>
    <row r="7">
      <c r="A7" s="4" t="inlineStr">
        <is>
          <t>Number of Warrants, Forfeited</t>
        </is>
      </c>
      <c r="B7" s="5" t="n">
        <v>-714286</v>
      </c>
      <c r="C7" s="5" t="n">
        <v>-200852</v>
      </c>
    </row>
    <row r="8">
      <c r="A8" s="4" t="inlineStr">
        <is>
          <t>Number of Warrants, Ending Balance</t>
        </is>
      </c>
      <c r="B8" s="5" t="n">
        <v>18000713</v>
      </c>
      <c r="C8" s="5" t="n">
        <v>18714999</v>
      </c>
    </row>
    <row r="9">
      <c r="A9" s="4" t="inlineStr">
        <is>
          <t>Weighted Average Exercise Price, Beginning Balance</t>
        </is>
      </c>
      <c r="B9" s="9" t="n">
        <v>3.24</v>
      </c>
      <c r="C9" s="9" t="n">
        <v>3.85</v>
      </c>
    </row>
    <row r="10">
      <c r="A10" s="4" t="inlineStr">
        <is>
          <t>Weighted Average Exercise Price, Granted</t>
        </is>
      </c>
      <c r="C10" s="5" t="n">
        <v>0</v>
      </c>
    </row>
    <row r="11">
      <c r="A11" s="4" t="inlineStr">
        <is>
          <t>Weighted Average Exercise Price, Exercised</t>
        </is>
      </c>
      <c r="B11" s="5" t="n">
        <v>0</v>
      </c>
      <c r="C11" s="5" t="n">
        <v>0</v>
      </c>
    </row>
    <row r="12">
      <c r="A12" s="4" t="inlineStr">
        <is>
          <t>Weighted Average Exercise Price, Forfeited</t>
        </is>
      </c>
      <c r="B12" s="10" t="n">
        <v>50.05</v>
      </c>
      <c r="C12" s="10" t="n">
        <v>61.25</v>
      </c>
    </row>
    <row r="13">
      <c r="A13" s="4" t="inlineStr">
        <is>
          <t>Weighted Average Exercise Price, Ending Balance</t>
        </is>
      </c>
      <c r="B13" s="9" t="n">
        <v>0.6899999999999999</v>
      </c>
      <c r="C13" s="9" t="n">
        <v>3.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and Warrants - Summary of all outstanding and exercisable warrants (Details) - $ / shares</t>
        </is>
      </c>
      <c r="B1" s="2" t="inlineStr">
        <is>
          <t>Nov. 16, 2020</t>
        </is>
      </c>
      <c r="C1" s="2" t="inlineStr">
        <is>
          <t>Dec. 31, 2020</t>
        </is>
      </c>
    </row>
    <row r="2">
      <c r="A2" s="3" t="inlineStr">
        <is>
          <t>Share-based Compensation Arrangement by Share-based Payment Award [Line Items]</t>
        </is>
      </c>
    </row>
    <row r="3">
      <c r="A3" s="4" t="inlineStr">
        <is>
          <t>Exercise Price</t>
        </is>
      </c>
      <c r="B3" s="9" t="n">
        <v>1.38</v>
      </c>
    </row>
    <row r="4">
      <c r="A4" s="4" t="inlineStr">
        <is>
          <t>Warrants Outstanding</t>
        </is>
      </c>
      <c r="C4" s="5" t="n">
        <v>17999999</v>
      </c>
    </row>
    <row r="5">
      <c r="A5" s="4" t="inlineStr">
        <is>
          <t>Exercise Price 0.69 [Member]</t>
        </is>
      </c>
    </row>
    <row r="6">
      <c r="A6" s="3" t="inlineStr">
        <is>
          <t>Share-based Compensation Arrangement by Share-based Payment Award [Line Items]</t>
        </is>
      </c>
    </row>
    <row r="7">
      <c r="A7" s="4" t="inlineStr">
        <is>
          <t>Exercise Price</t>
        </is>
      </c>
      <c r="C7" s="9" t="n">
        <v>0.6899999999999999</v>
      </c>
    </row>
    <row r="8">
      <c r="A8" s="4" t="inlineStr">
        <is>
          <t>Warrants Outstanding</t>
        </is>
      </c>
      <c r="C8" s="5" t="n">
        <v>17999999</v>
      </c>
    </row>
    <row r="9">
      <c r="A9" s="4" t="inlineStr">
        <is>
          <t>Warrants Exercisable</t>
        </is>
      </c>
      <c r="C9" s="5" t="n">
        <v>17999999</v>
      </c>
    </row>
    <row r="10">
      <c r="A10" s="4" t="inlineStr">
        <is>
          <t>Weighted Average Remaining Contractual Life (in years)</t>
        </is>
      </c>
      <c r="C10" s="4" t="inlineStr">
        <is>
          <t>2 years 9 months 11 days</t>
        </is>
      </c>
    </row>
    <row r="11">
      <c r="A11" s="4" t="inlineStr">
        <is>
          <t>Exercise Price 18.20 [Member]</t>
        </is>
      </c>
    </row>
    <row r="12">
      <c r="A12" s="3" t="inlineStr">
        <is>
          <t>Share-based Compensation Arrangement by Share-based Payment Award [Line Items]</t>
        </is>
      </c>
    </row>
    <row r="13">
      <c r="A13" s="4" t="inlineStr">
        <is>
          <t>Exercise Price</t>
        </is>
      </c>
      <c r="C13" s="9" t="n">
        <v>18.2</v>
      </c>
    </row>
    <row r="14">
      <c r="A14" s="4" t="inlineStr">
        <is>
          <t>Warrants Outstanding</t>
        </is>
      </c>
      <c r="C14" s="5" t="n">
        <v>714</v>
      </c>
    </row>
    <row r="15">
      <c r="A15" s="4" t="inlineStr">
        <is>
          <t>Warrants Exercisable</t>
        </is>
      </c>
      <c r="C15" s="5" t="n">
        <v>714</v>
      </c>
    </row>
    <row r="16">
      <c r="A16" s="4" t="inlineStr">
        <is>
          <t>Exercise Price 50.05 [Member]</t>
        </is>
      </c>
    </row>
    <row r="17">
      <c r="A17" s="3" t="inlineStr">
        <is>
          <t>Share-based Compensation Arrangement by Share-based Payment Award [Line Items]</t>
        </is>
      </c>
    </row>
    <row r="18">
      <c r="A18" s="4" t="inlineStr">
        <is>
          <t>Weighted Average Remaining Contractual Life (in years)</t>
        </is>
      </c>
      <c r="C18" s="4" t="inlineStr">
        <is>
          <t>1 year 11 months 27 days</t>
        </is>
      </c>
    </row>
    <row r="19">
      <c r="A19" s="4" t="inlineStr">
        <is>
          <t>Exercise Price 0.69 [Member]</t>
        </is>
      </c>
    </row>
    <row r="20">
      <c r="A20" s="3" t="inlineStr">
        <is>
          <t>Share-based Compensation Arrangement by Share-based Payment Award [Line Items]</t>
        </is>
      </c>
    </row>
    <row r="21">
      <c r="A21" s="4" t="inlineStr">
        <is>
          <t>Warrants Outstanding</t>
        </is>
      </c>
      <c r="C21" s="5" t="n">
        <v>18000713</v>
      </c>
    </row>
    <row r="22">
      <c r="A22" s="4" t="inlineStr">
        <is>
          <t>Warrants Exercisable</t>
        </is>
      </c>
      <c r="C22" s="5" t="n">
        <v>18000713</v>
      </c>
    </row>
    <row r="23">
      <c r="A23" s="4" t="inlineStr">
        <is>
          <t>Weighted Average Remaining Contractual Life (in years)</t>
        </is>
      </c>
      <c r="C23" s="4" t="inlineStr">
        <is>
          <t>2 years 9 months 11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Stock-Based Compensation and warrants - Stock incentive plan and other information (Details) - USD ($)</t>
        </is>
      </c>
      <c r="B1" s="2" t="inlineStr">
        <is>
          <t>Sep. 05, 2019</t>
        </is>
      </c>
      <c r="C1" s="2" t="inlineStr">
        <is>
          <t>Mar. 20, 2007</t>
        </is>
      </c>
      <c r="D1" s="2" t="inlineStr">
        <is>
          <t>Dec. 31, 2020</t>
        </is>
      </c>
      <c r="E1" s="2" t="inlineStr">
        <is>
          <t>Dec. 31, 2019</t>
        </is>
      </c>
      <c r="F1" s="2" t="inlineStr">
        <is>
          <t>Nov. 16, 2020</t>
        </is>
      </c>
      <c r="G1" s="2" t="inlineStr">
        <is>
          <t>Nov. 15, 2020</t>
        </is>
      </c>
      <c r="H1" s="2" t="inlineStr">
        <is>
          <t>Sep. 17, 2020</t>
        </is>
      </c>
      <c r="I1" s="2" t="inlineStr">
        <is>
          <t>Oct. 31, 2018</t>
        </is>
      </c>
      <c r="J1" s="2" t="inlineStr">
        <is>
          <t>Oct. 10, 2018</t>
        </is>
      </c>
      <c r="K1" s="2" t="inlineStr">
        <is>
          <t>Sep. 24, 2018</t>
        </is>
      </c>
      <c r="L1" s="2" t="inlineStr">
        <is>
          <t>Sep. 07, 2017</t>
        </is>
      </c>
      <c r="M1" s="2" t="inlineStr">
        <is>
          <t>Aug. 25, 2016</t>
        </is>
      </c>
      <c r="N1" s="2" t="inlineStr">
        <is>
          <t>May 15, 2015</t>
        </is>
      </c>
      <c r="O1" s="2" t="inlineStr">
        <is>
          <t>Oct. 10, 2014</t>
        </is>
      </c>
      <c r="P1" s="2" t="inlineStr">
        <is>
          <t>Oct. 22, 2013</t>
        </is>
      </c>
      <c r="Q1" s="2" t="inlineStr">
        <is>
          <t>Nov. 02, 2010</t>
        </is>
      </c>
    </row>
    <row r="2">
      <c r="A2" s="3" t="inlineStr">
        <is>
          <t>Share-based Compensation Arrangement by Share-based Payment Award</t>
        </is>
      </c>
    </row>
    <row r="3">
      <c r="A3" s="4" t="inlineStr">
        <is>
          <t>Employee Service Share-based Compensation, Nonvested Awards, Compensation Not yet Recognized, Stock Options</t>
        </is>
      </c>
      <c r="D3" s="6" t="n">
        <v>686000</v>
      </c>
    </row>
    <row r="4">
      <c r="A4" s="4" t="inlineStr">
        <is>
          <t>Proceeds from Stock Options Exercised</t>
        </is>
      </c>
      <c r="D4" s="6" t="n">
        <v>0</v>
      </c>
      <c r="E4" s="6" t="n">
        <v>0</v>
      </c>
    </row>
    <row r="5">
      <c r="A5" s="4" t="inlineStr">
        <is>
          <t>Temporary Equity, Par or Stated Value Per Share</t>
        </is>
      </c>
      <c r="D5" s="7" t="n">
        <v>0.001</v>
      </c>
      <c r="E5" s="7" t="n">
        <v>0.001</v>
      </c>
      <c r="J5" s="6" t="n">
        <v>1000</v>
      </c>
    </row>
    <row r="6">
      <c r="A6" s="4" t="inlineStr">
        <is>
          <t>Class of Warrant or Right, Outstanding</t>
        </is>
      </c>
      <c r="J6" s="5" t="n">
        <v>13672173</v>
      </c>
    </row>
    <row r="7">
      <c r="A7" s="4" t="inlineStr">
        <is>
          <t>Exercise price per warrant</t>
        </is>
      </c>
      <c r="F7" s="9" t="n">
        <v>0.6899999999999999</v>
      </c>
      <c r="G7" s="9" t="n">
        <v>1.38</v>
      </c>
      <c r="I7" s="9" t="n">
        <v>1.38</v>
      </c>
      <c r="J7" s="9" t="n">
        <v>1.38</v>
      </c>
    </row>
    <row r="8">
      <c r="A8" s="4" t="inlineStr">
        <is>
          <t>Common stock, par value (in dollars per share)</t>
        </is>
      </c>
      <c r="D8" s="7" t="n">
        <v>0.001</v>
      </c>
      <c r="E8" s="7" t="n">
        <v>0.001</v>
      </c>
      <c r="F8" s="7" t="n">
        <v>0.001</v>
      </c>
    </row>
    <row r="9">
      <c r="A9" s="4" t="inlineStr">
        <is>
          <t>General and Administrative Expenses and Research and Development Expense [Member] | Employees [Member]</t>
        </is>
      </c>
    </row>
    <row r="10">
      <c r="A10" s="3" t="inlineStr">
        <is>
          <t>Share-based Compensation Arrangement by Share-based Payment Award</t>
        </is>
      </c>
    </row>
    <row r="11">
      <c r="A11" s="4" t="inlineStr">
        <is>
          <t>Allocated Share-based Compensation Expense</t>
        </is>
      </c>
      <c r="D11" s="6" t="n">
        <v>213000</v>
      </c>
      <c r="E11" s="6" t="n">
        <v>295000</v>
      </c>
    </row>
    <row r="12">
      <c r="A12" s="4" t="inlineStr">
        <is>
          <t>Employees And Directors [Member]</t>
        </is>
      </c>
    </row>
    <row r="13">
      <c r="A13" s="3" t="inlineStr">
        <is>
          <t>Share-based Compensation Arrangement by Share-based Payment Award</t>
        </is>
      </c>
    </row>
    <row r="14">
      <c r="A14" s="4" t="inlineStr">
        <is>
          <t>Share-based Compensation Arrangement by Share-based Payment Award, Options, Grants in Period, Gross</t>
        </is>
      </c>
      <c r="D14" s="5" t="n">
        <v>1540000</v>
      </c>
      <c r="E14" s="5" t="n">
        <v>1725000</v>
      </c>
    </row>
    <row r="15">
      <c r="A15" s="4" t="inlineStr">
        <is>
          <t>Consultant [Member] | General and Administrative Expenses and Research and Development Expense [Member]</t>
        </is>
      </c>
    </row>
    <row r="16">
      <c r="A16" s="3" t="inlineStr">
        <is>
          <t>Share-based Compensation Arrangement by Share-based Payment Award</t>
        </is>
      </c>
    </row>
    <row r="17">
      <c r="A17" s="4" t="inlineStr">
        <is>
          <t>Allocated Share-based Compensation Expense</t>
        </is>
      </c>
      <c r="D17" s="6" t="n">
        <v>137000</v>
      </c>
      <c r="E17" s="6" t="n">
        <v>45000</v>
      </c>
    </row>
    <row r="18">
      <c r="A18" s="4" t="inlineStr">
        <is>
          <t>Employees | General and Administrative Expenses and Research and Development Expense [Member]</t>
        </is>
      </c>
    </row>
    <row r="19">
      <c r="A19" s="3" t="inlineStr">
        <is>
          <t>Share-based Compensation Arrangement by Share-based Payment Award</t>
        </is>
      </c>
    </row>
    <row r="20">
      <c r="A20" s="4" t="inlineStr">
        <is>
          <t>Allocated Share-based Compensation Expense</t>
        </is>
      </c>
      <c r="D20" s="6" t="n">
        <v>400000</v>
      </c>
      <c r="E20" s="6" t="n">
        <v>500000</v>
      </c>
    </row>
    <row r="21">
      <c r="A21" s="4" t="inlineStr">
        <is>
          <t>2007 Stock Plan [Member]</t>
        </is>
      </c>
    </row>
    <row r="22">
      <c r="A22" s="3" t="inlineStr">
        <is>
          <t>Share-based Compensation Arrangement by Share-based Payment Award</t>
        </is>
      </c>
    </row>
    <row r="23">
      <c r="A23" s="4" t="inlineStr">
        <is>
          <t>Share-based Compensation Arrangement by Share-based Payment Award, Options, Outstanding, Number</t>
        </is>
      </c>
      <c r="C23" s="5" t="n">
        <v>71429</v>
      </c>
      <c r="D23" s="5" t="n">
        <v>5145</v>
      </c>
    </row>
    <row r="24">
      <c r="A24" s="4" t="inlineStr">
        <is>
          <t>2007 Stock Plan [Member] | Maximum [Member]</t>
        </is>
      </c>
    </row>
    <row r="25">
      <c r="A25" s="3" t="inlineStr">
        <is>
          <t>Share-based Compensation Arrangement by Share-based Payment Award</t>
        </is>
      </c>
    </row>
    <row r="26">
      <c r="A26" s="4" t="inlineStr">
        <is>
          <t>Share-based Compensation Arrangement by Share-based Payment Award, Options, Grants in Period, Gross</t>
        </is>
      </c>
      <c r="C26" s="5" t="n">
        <v>7143</v>
      </c>
    </row>
    <row r="27">
      <c r="A27" s="4" t="inlineStr">
        <is>
          <t>2010 Stock Plan [Member]</t>
        </is>
      </c>
    </row>
    <row r="28">
      <c r="A28" s="3" t="inlineStr">
        <is>
          <t>Share-based Compensation Arrangement by Share-based Payment Award</t>
        </is>
      </c>
    </row>
    <row r="29">
      <c r="A29" s="4" t="inlineStr">
        <is>
          <t>Share-based Compensation Arrangement by Share-based Payment Award, Options, Outstanding, Number</t>
        </is>
      </c>
      <c r="D29" s="5" t="n">
        <v>1540000</v>
      </c>
      <c r="Q29" s="5" t="n">
        <v>85714</v>
      </c>
    </row>
    <row r="30">
      <c r="A30" s="4" t="inlineStr">
        <is>
          <t>2010 Stock Plan [Member] | Board of Directors [Member]</t>
        </is>
      </c>
    </row>
    <row r="31">
      <c r="A31" s="3" t="inlineStr">
        <is>
          <t>Share-based Compensation Arrangement by Share-based Payment Award</t>
        </is>
      </c>
    </row>
    <row r="32">
      <c r="A32" s="4" t="inlineStr">
        <is>
          <t>Share-based Compensation Arrangement by Share-based Payment Award, Options, Outstanding, Number</t>
        </is>
      </c>
      <c r="D32" s="5" t="n">
        <v>2452273</v>
      </c>
    </row>
    <row r="33">
      <c r="A33" s="4" t="inlineStr">
        <is>
          <t>2010 Stock Plan [Member] | Maximum [Member]</t>
        </is>
      </c>
    </row>
    <row r="34">
      <c r="A34" s="3" t="inlineStr">
        <is>
          <t>Share-based Compensation Arrangement by Share-based Payment Award</t>
        </is>
      </c>
    </row>
    <row r="35">
      <c r="A35" s="4" t="inlineStr">
        <is>
          <t>Share-based Compensation Arrangement by Share-based Payment Award, Options, Grants in Period, Gross</t>
        </is>
      </c>
      <c r="B35" s="5" t="n">
        <v>4000000</v>
      </c>
    </row>
    <row r="36">
      <c r="A36" s="4" t="inlineStr">
        <is>
          <t>Common Stock, Capital Shares Reserved for Future Issuance</t>
        </is>
      </c>
      <c r="K36" s="5" t="n">
        <v>1000000</v>
      </c>
      <c r="L36" s="5" t="n">
        <v>500000</v>
      </c>
      <c r="M36" s="5" t="n">
        <v>400000</v>
      </c>
      <c r="N36" s="5" t="n">
        <v>228572</v>
      </c>
      <c r="P36" s="5" t="n">
        <v>171429</v>
      </c>
    </row>
    <row r="37">
      <c r="A37" s="4" t="inlineStr">
        <is>
          <t>2010 Stock Plan [Member] | Minimum [Member]</t>
        </is>
      </c>
    </row>
    <row r="38">
      <c r="A38" s="3" t="inlineStr">
        <is>
          <t>Share-based Compensation Arrangement by Share-based Payment Award</t>
        </is>
      </c>
    </row>
    <row r="39">
      <c r="A39" s="4" t="inlineStr">
        <is>
          <t>Share-based Compensation Arrangement by Share-based Payment Award, Options, Grants in Period, Gross</t>
        </is>
      </c>
      <c r="B39" s="5" t="n">
        <v>1000000</v>
      </c>
    </row>
    <row r="40">
      <c r="A40" s="4" t="inlineStr">
        <is>
          <t>Common Stock, Capital Shares Reserved for Future Issuance</t>
        </is>
      </c>
      <c r="K40" s="5" t="n">
        <v>500000</v>
      </c>
      <c r="L40" s="5" t="n">
        <v>400000</v>
      </c>
      <c r="M40" s="5" t="n">
        <v>228572</v>
      </c>
      <c r="N40" s="5" t="n">
        <v>171429</v>
      </c>
      <c r="P40" s="5" t="n">
        <v>85714</v>
      </c>
    </row>
    <row r="41">
      <c r="A41" s="4" t="inlineStr">
        <is>
          <t>2020 Stock Plan [Member]</t>
        </is>
      </c>
    </row>
    <row r="42">
      <c r="A42" s="3" t="inlineStr">
        <is>
          <t>Share-based Compensation Arrangement by Share-based Payment Award</t>
        </is>
      </c>
    </row>
    <row r="43">
      <c r="A43" s="4" t="inlineStr">
        <is>
          <t>Share-based Compensation Arrangement by Share-based Payment Award, Options, Outstanding, Number</t>
        </is>
      </c>
      <c r="H43" s="5" t="n">
        <v>4000000</v>
      </c>
    </row>
    <row r="44">
      <c r="A44" s="4" t="inlineStr">
        <is>
          <t>Series A Warrants [Member]</t>
        </is>
      </c>
    </row>
    <row r="45">
      <c r="A45" s="3" t="inlineStr">
        <is>
          <t>Share-based Compensation Arrangement by Share-based Payment Award</t>
        </is>
      </c>
    </row>
    <row r="46">
      <c r="A46" s="4" t="inlineStr">
        <is>
          <t>Share-based Compensation Arrangement by Share-based Payment Award, Warrants, Exercisable Number</t>
        </is>
      </c>
      <c r="O46" s="5" t="n">
        <v>2008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and Warrants - Stock Warrants (Details) - USD ($)</t>
        </is>
      </c>
      <c r="B1" s="2" t="inlineStr">
        <is>
          <t>Oct. 15, 2018</t>
        </is>
      </c>
      <c r="C1" s="2" t="inlineStr">
        <is>
          <t>Oct. 10, 2018</t>
        </is>
      </c>
      <c r="D1" s="2" t="inlineStr">
        <is>
          <t>Oct. 10, 2014</t>
        </is>
      </c>
      <c r="E1" s="2" t="inlineStr">
        <is>
          <t>Nov. 18, 2016</t>
        </is>
      </c>
      <c r="F1" s="2" t="inlineStr">
        <is>
          <t>Mar. 03, 2021</t>
        </is>
      </c>
      <c r="G1" s="2" t="inlineStr">
        <is>
          <t>Feb. 28, 2021</t>
        </is>
      </c>
      <c r="H1" s="2" t="inlineStr">
        <is>
          <t>Dec. 31, 2020</t>
        </is>
      </c>
      <c r="I1" s="2" t="inlineStr">
        <is>
          <t>Dec. 31, 2019</t>
        </is>
      </c>
      <c r="J1" s="2" t="inlineStr">
        <is>
          <t>Nov. 16, 2020</t>
        </is>
      </c>
      <c r="K1" s="2" t="inlineStr">
        <is>
          <t>Nov. 15, 2020</t>
        </is>
      </c>
      <c r="L1" s="2" t="inlineStr">
        <is>
          <t>Oct. 31, 2018</t>
        </is>
      </c>
      <c r="M1" s="2" t="inlineStr">
        <is>
          <t>Dec. 26, 2017</t>
        </is>
      </c>
    </row>
    <row r="2">
      <c r="A2" s="3" t="inlineStr">
        <is>
          <t>Equity, Class of Treasury Stock</t>
        </is>
      </c>
    </row>
    <row r="3">
      <c r="A3" s="4" t="inlineStr">
        <is>
          <t>Proceeds from "at-the-market" stock issuance</t>
        </is>
      </c>
      <c r="B3" s="6" t="n">
        <v>18600000</v>
      </c>
      <c r="H3" s="6" t="n">
        <v>3359000</v>
      </c>
      <c r="I3" s="6" t="n">
        <v>0</v>
      </c>
    </row>
    <row r="4">
      <c r="A4" s="4" t="inlineStr">
        <is>
          <t>Warrants Not Settleable in Cash, Fair Value Disclosure</t>
        </is>
      </c>
      <c r="M4" s="6" t="n">
        <v>9000</v>
      </c>
    </row>
    <row r="5">
      <c r="A5" s="4" t="inlineStr">
        <is>
          <t>Effect of Warrant exercise price adjustment</t>
        </is>
      </c>
      <c r="H5" s="6" t="n">
        <v>880000</v>
      </c>
      <c r="I5" s="6" t="n">
        <v>0</v>
      </c>
    </row>
    <row r="6">
      <c r="A6" s="4" t="inlineStr">
        <is>
          <t>Class of Warrant or Right, Number of Securities Called by Warrants or Rights</t>
        </is>
      </c>
      <c r="C6" s="5" t="n">
        <v>13672173</v>
      </c>
    </row>
    <row r="7">
      <c r="A7" s="4" t="inlineStr">
        <is>
          <t>Preferred Stock, Par or Stated Value Per Share</t>
        </is>
      </c>
      <c r="H7" s="8" t="n">
        <v>0.0001</v>
      </c>
      <c r="I7" s="8" t="n">
        <v>0.0001</v>
      </c>
    </row>
    <row r="8">
      <c r="A8" s="4" t="inlineStr">
        <is>
          <t>Class of Warrant or Right, Exercise Price of Warrants or Rights</t>
        </is>
      </c>
      <c r="C8" s="9" t="n">
        <v>1.38</v>
      </c>
      <c r="J8" s="9" t="n">
        <v>0.6899999999999999</v>
      </c>
      <c r="K8" s="9" t="n">
        <v>1.38</v>
      </c>
      <c r="L8" s="9" t="n">
        <v>1.38</v>
      </c>
    </row>
    <row r="9">
      <c r="A9" s="4" t="inlineStr">
        <is>
          <t>Subsequent Event [Member]</t>
        </is>
      </c>
    </row>
    <row r="10">
      <c r="A10" s="3" t="inlineStr">
        <is>
          <t>Equity, Class of Treasury Stock</t>
        </is>
      </c>
    </row>
    <row r="11">
      <c r="A11" s="4" t="inlineStr">
        <is>
          <t>Stock Issued During Period, Shares, New Issues</t>
        </is>
      </c>
      <c r="F11" s="5" t="n">
        <v>76300000</v>
      </c>
    </row>
    <row r="12">
      <c r="A12" s="4" t="inlineStr">
        <is>
          <t>Proceeds from Issuance of Common Stock</t>
        </is>
      </c>
      <c r="F12" s="6" t="n">
        <v>63800000</v>
      </c>
    </row>
    <row r="13">
      <c r="A13" s="4" t="inlineStr">
        <is>
          <t>Class of Warrant or Right, Number of Securities Called by Warrants or Rights</t>
        </is>
      </c>
      <c r="G13" s="5" t="n">
        <v>11655747</v>
      </c>
    </row>
    <row r="14">
      <c r="A14" s="4" t="inlineStr">
        <is>
          <t>Cash proceeds from exercise of warrants</t>
        </is>
      </c>
      <c r="F14" s="6" t="n">
        <v>8000000</v>
      </c>
      <c r="G14" s="6" t="n">
        <v>8000000</v>
      </c>
    </row>
    <row r="15">
      <c r="A15" s="4" t="inlineStr">
        <is>
          <t>Series B Preferred Stock [Member]</t>
        </is>
      </c>
    </row>
    <row r="16">
      <c r="A16" s="3" t="inlineStr">
        <is>
          <t>Equity, Class of Treasury Stock</t>
        </is>
      </c>
    </row>
    <row r="17">
      <c r="A17" s="4" t="inlineStr">
        <is>
          <t>Preferred Stock Conversion Price Per Share</t>
        </is>
      </c>
      <c r="B17" s="9" t="n">
        <v>1.15</v>
      </c>
    </row>
    <row r="18">
      <c r="A18" s="4" t="inlineStr">
        <is>
          <t>Stock Issued During Period, Value, Issued for Services</t>
        </is>
      </c>
      <c r="B18" s="6" t="n">
        <v>1000</v>
      </c>
    </row>
    <row r="19">
      <c r="A19" s="4" t="inlineStr">
        <is>
          <t>Preferred Stock, Par or Stated Value Per Share</t>
        </is>
      </c>
      <c r="B19" s="6" t="n">
        <v>1000</v>
      </c>
    </row>
    <row r="20">
      <c r="A20" s="4" t="inlineStr">
        <is>
          <t>Conversion of Stock, Shares Converted</t>
        </is>
      </c>
      <c r="B20" s="5" t="n">
        <v>13672173</v>
      </c>
    </row>
    <row r="21">
      <c r="A21" s="4" t="inlineStr">
        <is>
          <t>Class of Warrant or Right, Exercise Price of Warrants or Rights</t>
        </is>
      </c>
      <c r="L21" s="9" t="n">
        <v>1.38</v>
      </c>
    </row>
    <row r="22">
      <c r="A22" s="4" t="inlineStr">
        <is>
          <t>IPO [Member]</t>
        </is>
      </c>
    </row>
    <row r="23">
      <c r="A23" s="3" t="inlineStr">
        <is>
          <t>Equity, Class of Treasury Stock</t>
        </is>
      </c>
    </row>
    <row r="24">
      <c r="A24" s="4" t="inlineStr">
        <is>
          <t>Warrants Not Settleable in Cash, Fair Value Disclosure</t>
        </is>
      </c>
      <c r="E24" s="6" t="n">
        <v>15700000</v>
      </c>
      <c r="I24" s="6" t="n">
        <v>100000000</v>
      </c>
    </row>
    <row r="25">
      <c r="A25" s="4" t="inlineStr">
        <is>
          <t>Stock Issued During Period, Shares, New Issues</t>
        </is>
      </c>
      <c r="E25" s="5" t="n">
        <v>714286</v>
      </c>
    </row>
    <row r="26">
      <c r="A26" s="4" t="inlineStr">
        <is>
          <t>Class of Warrant or Right, Number of Securities Called by Warrants or Rights</t>
        </is>
      </c>
      <c r="E26" s="5" t="n">
        <v>1428571</v>
      </c>
    </row>
    <row r="27">
      <c r="A27" s="4" t="inlineStr">
        <is>
          <t>Sale of Stock, Price Per Share</t>
        </is>
      </c>
      <c r="E27" s="6" t="n">
        <v>35</v>
      </c>
    </row>
    <row r="28">
      <c r="A28" s="4" t="inlineStr">
        <is>
          <t>IPO [Member] | Series A Warrants [Member]</t>
        </is>
      </c>
    </row>
    <row r="29">
      <c r="A29" s="3" t="inlineStr">
        <is>
          <t>Equity, Class of Treasury Stock</t>
        </is>
      </c>
    </row>
    <row r="30">
      <c r="A30" s="4" t="inlineStr">
        <is>
          <t>Class of Warrant or Right, Exercise Price of Warrants or Rights</t>
        </is>
      </c>
      <c r="E30" s="10" t="n">
        <v>50.05</v>
      </c>
    </row>
    <row r="31">
      <c r="A31" s="4" t="inlineStr">
        <is>
          <t>IPO [Member] | Series B Warrants [Member]</t>
        </is>
      </c>
    </row>
    <row r="32">
      <c r="A32" s="3" t="inlineStr">
        <is>
          <t>Equity, Class of Treasury Stock</t>
        </is>
      </c>
    </row>
    <row r="33">
      <c r="A33" s="4" t="inlineStr">
        <is>
          <t>Class of Warrant or Right, Exercise Price of Warrants or Rights</t>
        </is>
      </c>
      <c r="E33" s="9" t="n">
        <v>60.2</v>
      </c>
    </row>
    <row r="34">
      <c r="A34" s="4" t="inlineStr">
        <is>
          <t>IPO [Member] | Series A [Member]</t>
        </is>
      </c>
    </row>
    <row r="35">
      <c r="A35" s="3" t="inlineStr">
        <is>
          <t>Equity, Class of Treasury Stock</t>
        </is>
      </c>
    </row>
    <row r="36">
      <c r="A36" s="4" t="inlineStr">
        <is>
          <t>Sale of Stock, Number of Shares Issued in Transaction</t>
        </is>
      </c>
      <c r="C36" s="5" t="n">
        <v>2520000</v>
      </c>
    </row>
    <row r="37">
      <c r="A37" s="4" t="inlineStr">
        <is>
          <t>Share Price</t>
        </is>
      </c>
      <c r="C37" s="9" t="n">
        <v>1.15</v>
      </c>
    </row>
    <row r="38">
      <c r="A38" s="4" t="inlineStr">
        <is>
          <t>IPO [Member] | Series B [Member]</t>
        </is>
      </c>
    </row>
    <row r="39">
      <c r="A39" s="3" t="inlineStr">
        <is>
          <t>Equity, Class of Treasury Stock</t>
        </is>
      </c>
    </row>
    <row r="40">
      <c r="A40" s="4" t="inlineStr">
        <is>
          <t>Sale of Stock, Number of Shares Issued in Transaction</t>
        </is>
      </c>
      <c r="C40" s="5" t="n">
        <v>15723</v>
      </c>
    </row>
    <row r="41">
      <c r="A41" s="4" t="inlineStr">
        <is>
          <t>Share Price</t>
        </is>
      </c>
      <c r="C41" s="6" t="n">
        <v>1000</v>
      </c>
    </row>
    <row r="42">
      <c r="A42" s="4" t="inlineStr">
        <is>
          <t>Over-Allotment Option [Member]</t>
        </is>
      </c>
    </row>
    <row r="43">
      <c r="A43" s="3" t="inlineStr">
        <is>
          <t>Equity, Class of Treasury Stock</t>
        </is>
      </c>
    </row>
    <row r="44">
      <c r="A44" s="4" t="inlineStr">
        <is>
          <t>Class of Warrant or Right, Number of Securities Called by Warrants or Rights</t>
        </is>
      </c>
      <c r="C44" s="5" t="n">
        <v>2428825</v>
      </c>
    </row>
    <row r="45">
      <c r="A45" s="4" t="inlineStr">
        <is>
          <t>Issue of warrants to purchase common stock</t>
        </is>
      </c>
      <c r="C45" s="5" t="n">
        <v>1807826</v>
      </c>
    </row>
    <row r="46">
      <c r="A46" s="4" t="inlineStr">
        <is>
          <t>Over-Allotment Option [Member] | Series B Preferred Stock [Member]</t>
        </is>
      </c>
    </row>
    <row r="47">
      <c r="A47" s="3" t="inlineStr">
        <is>
          <t>Equity, Class of Treasury Stock</t>
        </is>
      </c>
    </row>
    <row r="48">
      <c r="A48" s="4" t="inlineStr">
        <is>
          <t>Stock Issued During Period, Shares, New Issues</t>
        </is>
      </c>
      <c r="C48" s="5" t="n">
        <v>2428825</v>
      </c>
    </row>
    <row r="49">
      <c r="A49" s="4" t="inlineStr">
        <is>
          <t>Class of Warrant or Right, Number of Securities Called by Warrants or Rights</t>
        </is>
      </c>
      <c r="C49" s="5" t="n">
        <v>2428825</v>
      </c>
    </row>
    <row r="50">
      <c r="A50" s="4" t="inlineStr">
        <is>
          <t>Issue of warrants to purchase common stock</t>
        </is>
      </c>
      <c r="C50" s="5" t="n">
        <v>1807826</v>
      </c>
    </row>
    <row r="51">
      <c r="A51" s="4" t="inlineStr">
        <is>
          <t>Series A Warrants [Member]</t>
        </is>
      </c>
    </row>
    <row r="52">
      <c r="A52" s="3" t="inlineStr">
        <is>
          <t>Equity, Class of Treasury Stock</t>
        </is>
      </c>
    </row>
    <row r="53">
      <c r="A53" s="4" t="inlineStr">
        <is>
          <t>Proceeds from Issuance of Common Stock</t>
        </is>
      </c>
      <c r="D53" s="6" t="n">
        <v>19100000</v>
      </c>
    </row>
    <row r="54">
      <c r="A54" s="4" t="inlineStr">
        <is>
          <t>Sale of Stock, Number of Shares Issued in Transaction</t>
        </is>
      </c>
      <c r="D54" s="5" t="n">
        <v>14059616</v>
      </c>
    </row>
    <row r="55">
      <c r="A55" s="4" t="inlineStr">
        <is>
          <t>Share Based Compensation Arrangement By Share Based Payment Award Warrants Vested and Expected To Vest Outstanding Number</t>
        </is>
      </c>
      <c r="D55" s="10" t="n">
        <v>61.25</v>
      </c>
    </row>
    <row r="56">
      <c r="A56" s="4" t="inlineStr">
        <is>
          <t>Sale of Stock, Price Per Share</t>
        </is>
      </c>
      <c r="D56" s="9" t="n">
        <v>1.47</v>
      </c>
    </row>
    <row r="57">
      <c r="A57" s="4" t="inlineStr">
        <is>
          <t>Issue of warrants to purchase common stock</t>
        </is>
      </c>
      <c r="D57" s="10" t="n">
        <v>0.5</v>
      </c>
    </row>
    <row r="58">
      <c r="A58" s="4" t="inlineStr">
        <is>
          <t>Warrant [Member]</t>
        </is>
      </c>
    </row>
    <row r="59">
      <c r="A59" s="3" t="inlineStr">
        <is>
          <t>Equity, Class of Treasury Stock</t>
        </is>
      </c>
    </row>
    <row r="60">
      <c r="A60" s="4" t="inlineStr">
        <is>
          <t>Share Based Compensation Arrangement By Share Based Payment Award Non Option Equity Instruments Warrants Exercisable Number</t>
        </is>
      </c>
      <c r="M60" s="5" t="n">
        <v>714</v>
      </c>
    </row>
    <row r="61">
      <c r="A61" s="4" t="inlineStr">
        <is>
          <t>Warrant [Member] | Series B Preferred Stock [Member]</t>
        </is>
      </c>
    </row>
    <row r="62">
      <c r="A62" s="3" t="inlineStr">
        <is>
          <t>Equity, Class of Treasury Stock</t>
        </is>
      </c>
    </row>
    <row r="63">
      <c r="A63" s="4" t="inlineStr">
        <is>
          <t>Class of Warrant or Right, Number of Securities Called by Warrants or Rights</t>
        </is>
      </c>
      <c r="B63" s="5" t="n">
        <v>136721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 USD ($)</t>
        </is>
      </c>
      <c r="B1" s="2" t="inlineStr">
        <is>
          <t>Jan. 27, 2021</t>
        </is>
      </c>
      <c r="C1" s="2" t="inlineStr">
        <is>
          <t>Jan. 26, 2021</t>
        </is>
      </c>
      <c r="D1" s="2" t="inlineStr">
        <is>
          <t>Oct. 15, 2018</t>
        </is>
      </c>
      <c r="E1" s="2" t="inlineStr">
        <is>
          <t>Oct. 10, 2018</t>
        </is>
      </c>
      <c r="F1" s="2" t="inlineStr">
        <is>
          <t>Sep. 11, 2017</t>
        </is>
      </c>
      <c r="G1" s="2" t="inlineStr">
        <is>
          <t>Aug. 29, 2015</t>
        </is>
      </c>
      <c r="H1" s="2" t="inlineStr">
        <is>
          <t>Oct. 31, 2018</t>
        </is>
      </c>
      <c r="I1" s="2" t="inlineStr">
        <is>
          <t>Mar. 03, 2021</t>
        </is>
      </c>
      <c r="J1" s="2" t="inlineStr">
        <is>
          <t>Dec. 31, 2020</t>
        </is>
      </c>
      <c r="K1" s="2" t="inlineStr">
        <is>
          <t>Dec. 31, 2019</t>
        </is>
      </c>
      <c r="L1" s="2" t="inlineStr">
        <is>
          <t>Feb. 28, 2021</t>
        </is>
      </c>
      <c r="M1" s="2" t="inlineStr">
        <is>
          <t>Nov. 16, 2020</t>
        </is>
      </c>
      <c r="N1" s="2" t="inlineStr">
        <is>
          <t>Nov. 15, 2020</t>
        </is>
      </c>
      <c r="O1" s="2" t="inlineStr">
        <is>
          <t>Dec. 31, 2018</t>
        </is>
      </c>
      <c r="P1" s="2" t="inlineStr">
        <is>
          <t>Aug. 05, 2016</t>
        </is>
      </c>
    </row>
    <row r="2">
      <c r="A2" s="4" t="inlineStr">
        <is>
          <t>Preferred Stock, Par or Stated Value Per Share</t>
        </is>
      </c>
      <c r="J2" s="8" t="n">
        <v>0.0001</v>
      </c>
      <c r="K2" s="8" t="n">
        <v>0.0001</v>
      </c>
    </row>
    <row r="3">
      <c r="A3" s="4" t="inlineStr">
        <is>
          <t>preferred stock accrued dividends</t>
        </is>
      </c>
      <c r="J3" s="6" t="n">
        <v>254000</v>
      </c>
      <c r="K3" s="6" t="n">
        <v>248000</v>
      </c>
    </row>
    <row r="4">
      <c r="A4" s="4" t="inlineStr">
        <is>
          <t>Effect of Warrant exercise price adjustment</t>
        </is>
      </c>
      <c r="J4" s="6" t="n">
        <v>880000</v>
      </c>
      <c r="K4" s="6" t="n">
        <v>0</v>
      </c>
    </row>
    <row r="5">
      <c r="A5" s="4" t="inlineStr">
        <is>
          <t>Class of Warrant or Right, Number of Securities Called by Warrants or Rights</t>
        </is>
      </c>
      <c r="E5" s="5" t="n">
        <v>13672173</v>
      </c>
    </row>
    <row r="6">
      <c r="A6" s="4" t="inlineStr">
        <is>
          <t>Preferred Stock, Convertible, Conversion Price, Increase</t>
        </is>
      </c>
      <c r="C6" s="9" t="n">
        <v>18.9</v>
      </c>
    </row>
    <row r="7">
      <c r="A7" s="4" t="inlineStr">
        <is>
          <t>Class of Warrant or Right, Exercise Price of Warrants or Rights</t>
        </is>
      </c>
      <c r="E7" s="9" t="n">
        <v>1.38</v>
      </c>
      <c r="H7" s="9" t="n">
        <v>1.38</v>
      </c>
      <c r="M7" s="9" t="n">
        <v>0.6899999999999999</v>
      </c>
      <c r="N7" s="9" t="n">
        <v>1.38</v>
      </c>
    </row>
    <row r="8">
      <c r="A8" s="4" t="inlineStr">
        <is>
          <t>Preferred Stock Shares Converted</t>
        </is>
      </c>
      <c r="J8" s="5" t="n">
        <v>3665</v>
      </c>
      <c r="K8" s="5" t="n">
        <v>1523</v>
      </c>
    </row>
    <row r="9">
      <c r="A9" s="4" t="inlineStr">
        <is>
          <t>Proceeds from Issuance or Sale of Equity</t>
        </is>
      </c>
      <c r="D9" s="6" t="n">
        <v>18600000</v>
      </c>
      <c r="J9" s="6" t="n">
        <v>3359000</v>
      </c>
      <c r="K9" s="6" t="n">
        <v>0</v>
      </c>
    </row>
    <row r="10">
      <c r="A10" s="4" t="inlineStr">
        <is>
          <t>Proceeds from Stock Options Exercised</t>
        </is>
      </c>
      <c r="J10" s="6" t="n">
        <v>0</v>
      </c>
      <c r="K10" s="5" t="n">
        <v>0</v>
      </c>
    </row>
    <row r="11">
      <c r="A11" s="4" t="inlineStr">
        <is>
          <t>Exercise price per warrant</t>
        </is>
      </c>
      <c r="E11" s="9" t="n">
        <v>1.38</v>
      </c>
      <c r="H11" s="9" t="n">
        <v>1.38</v>
      </c>
      <c r="M11" s="9" t="n">
        <v>0.6899999999999999</v>
      </c>
      <c r="N11" s="9" t="n">
        <v>1.38</v>
      </c>
    </row>
    <row r="12">
      <c r="A12" s="4" t="inlineStr">
        <is>
          <t>Preferred Stock, Convertible, Conversion Price, Decrease</t>
        </is>
      </c>
      <c r="B12" s="9" t="n">
        <v>1.5</v>
      </c>
    </row>
    <row r="13">
      <c r="A13" s="4" t="inlineStr">
        <is>
          <t>Subsequent Event [Member]</t>
        </is>
      </c>
    </row>
    <row r="14">
      <c r="A14" s="4" t="inlineStr">
        <is>
          <t>Stock Issued During Period, Shares, New Issues</t>
        </is>
      </c>
      <c r="I14" s="5" t="n">
        <v>76300000</v>
      </c>
    </row>
    <row r="15">
      <c r="A15" s="4" t="inlineStr">
        <is>
          <t>Proceeds from Issuance of Common Stock</t>
        </is>
      </c>
      <c r="I15" s="6" t="n">
        <v>63800000</v>
      </c>
    </row>
    <row r="16">
      <c r="A16" s="4" t="inlineStr">
        <is>
          <t>Class of Warrant or Right, Number of Securities Called by Warrants or Rights</t>
        </is>
      </c>
      <c r="L16" s="5" t="n">
        <v>11655747</v>
      </c>
    </row>
    <row r="17">
      <c r="A17" s="4" t="inlineStr">
        <is>
          <t>Stock Purchase Agreement [Member]</t>
        </is>
      </c>
    </row>
    <row r="18">
      <c r="A18" s="4" t="inlineStr">
        <is>
          <t>Conversion of Stock, Shares Converted</t>
        </is>
      </c>
      <c r="G18" s="5" t="n">
        <v>38572</v>
      </c>
    </row>
    <row r="19">
      <c r="A19" s="4" t="inlineStr">
        <is>
          <t>Over-Allotment Option [Member]</t>
        </is>
      </c>
    </row>
    <row r="20">
      <c r="A20" s="4" t="inlineStr">
        <is>
          <t>Class of Warrant or Right, Number of Securities Called by Warrants or Rights</t>
        </is>
      </c>
      <c r="E20" s="5" t="n">
        <v>2428825</v>
      </c>
    </row>
    <row r="21">
      <c r="A21" s="4" t="inlineStr">
        <is>
          <t>Fbr Capital Markets Co [Member]</t>
        </is>
      </c>
    </row>
    <row r="22">
      <c r="A22" s="4" t="inlineStr">
        <is>
          <t>Stock Issued During Period, Shares, New Issues</t>
        </is>
      </c>
      <c r="J22" s="5" t="n">
        <v>9300000</v>
      </c>
    </row>
    <row r="23">
      <c r="A23" s="4" t="inlineStr">
        <is>
          <t>Brokerage Commission percentage</t>
        </is>
      </c>
      <c r="P23" s="4" t="inlineStr">
        <is>
          <t>3.00%</t>
        </is>
      </c>
    </row>
    <row r="24">
      <c r="A24" s="4" t="inlineStr">
        <is>
          <t>Proceeds from Issuance of Common Stock for Exclusive Channel Collaboration Agreement</t>
        </is>
      </c>
      <c r="K24" s="5" t="n">
        <v>3400000</v>
      </c>
    </row>
    <row r="25">
      <c r="A25" s="4" t="inlineStr">
        <is>
          <t>B Riley Securities Inc [Member] | Subsequent Event [Member]</t>
        </is>
      </c>
    </row>
    <row r="26">
      <c r="A26" s="4" t="inlineStr">
        <is>
          <t>Stock Issued During Period, Shares, New Issues</t>
        </is>
      </c>
      <c r="I26" s="5" t="n">
        <v>76300000</v>
      </c>
    </row>
    <row r="27">
      <c r="A27" s="4" t="inlineStr">
        <is>
          <t>Proceeds from Issuance of Common Stock for Exclusive Channel Collaboration Agreement</t>
        </is>
      </c>
      <c r="I27" s="6" t="n">
        <v>63800000</v>
      </c>
    </row>
    <row r="28">
      <c r="A28" s="4" t="inlineStr">
        <is>
          <t>Series A Preferred Stock [Member]</t>
        </is>
      </c>
    </row>
    <row r="29">
      <c r="A29" s="4" t="inlineStr">
        <is>
          <t>Preferred Stock, Dividend Rate, Percentage</t>
        </is>
      </c>
      <c r="F29" s="4" t="inlineStr">
        <is>
          <t>2.00%</t>
        </is>
      </c>
    </row>
    <row r="30">
      <c r="A30" s="4" t="inlineStr">
        <is>
          <t>Preferred Stock Conversion Price Per Share</t>
        </is>
      </c>
      <c r="F30" s="9" t="n">
        <v>0.54</v>
      </c>
    </row>
    <row r="31">
      <c r="A31" s="4" t="inlineStr">
        <is>
          <t>Preferred Stock, Redemption Terms</t>
        </is>
      </c>
      <c r="F31" s="4" t="inlineStr">
        <is>
          <t>(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t>
        </is>
      </c>
    </row>
    <row r="32">
      <c r="A32" s="4" t="inlineStr">
        <is>
          <t>preferred stock accrued dividends</t>
        </is>
      </c>
      <c r="J32" s="6" t="n">
        <v>254000</v>
      </c>
      <c r="K32" s="5" t="n">
        <v>248000</v>
      </c>
    </row>
    <row r="33">
      <c r="A33" s="4" t="inlineStr">
        <is>
          <t>Preferred Stock, Convertible, Conversion Price, Increase</t>
        </is>
      </c>
      <c r="F33" s="9" t="n">
        <v>18.9</v>
      </c>
    </row>
    <row r="34">
      <c r="A34" s="4" t="inlineStr">
        <is>
          <t>Convertible Preferred Stock, Terms of Conversion</t>
        </is>
      </c>
      <c r="F34" s="4" t="inlineStr">
        <is>
          <t>(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t>
        </is>
      </c>
    </row>
    <row r="35">
      <c r="A35" s="4" t="inlineStr">
        <is>
          <t>Preferred Stock, Discount on Shares</t>
        </is>
      </c>
      <c r="O35" s="6" t="n">
        <v>6900000</v>
      </c>
    </row>
    <row r="36">
      <c r="A36" s="4" t="inlineStr">
        <is>
          <t>Series A Preferred Stock [Member] | Subsequent Event [Member]</t>
        </is>
      </c>
    </row>
    <row r="37">
      <c r="A37" s="4" t="inlineStr">
        <is>
          <t>Preferred Stock Conversion Price Per Share</t>
        </is>
      </c>
      <c r="B37" s="10" t="n">
        <v>18.9</v>
      </c>
    </row>
    <row r="38">
      <c r="A38" s="4" t="inlineStr">
        <is>
          <t>Preferred Stock, Convertible, Conversion Price, Decrease</t>
        </is>
      </c>
      <c r="B38" s="9" t="n">
        <v>1.5</v>
      </c>
    </row>
    <row r="39">
      <c r="A39" s="4" t="inlineStr">
        <is>
          <t>Series A Preferred Stock [Member] | Private Placement [Member]</t>
        </is>
      </c>
    </row>
    <row r="40">
      <c r="A40" s="4" t="inlineStr">
        <is>
          <t>Stock Issued During Period, Shares, New Issues</t>
        </is>
      </c>
      <c r="F40" s="5" t="n">
        <v>120000</v>
      </c>
    </row>
    <row r="41">
      <c r="A41" s="4" t="inlineStr">
        <is>
          <t>Preferred Stock, Par or Stated Value Per Share</t>
        </is>
      </c>
      <c r="F41" s="7" t="n">
        <v>0.001</v>
      </c>
    </row>
    <row r="42">
      <c r="A42" s="4" t="inlineStr">
        <is>
          <t>Proceeds from Issuance of Convertible Preferred Stock</t>
        </is>
      </c>
      <c r="F42" s="6" t="n">
        <v>12000000</v>
      </c>
    </row>
    <row r="43">
      <c r="A43" s="4" t="inlineStr">
        <is>
          <t>Sale of Stock, Consideration Received Per Transaction</t>
        </is>
      </c>
      <c r="F43" s="6" t="n">
        <v>100</v>
      </c>
    </row>
    <row r="44">
      <c r="A44" s="4" t="inlineStr">
        <is>
          <t>Series B Preferred Stock [Member]</t>
        </is>
      </c>
    </row>
    <row r="45">
      <c r="A45" s="4" t="inlineStr">
        <is>
          <t>Preferred Stock, Par or Stated Value Per Share</t>
        </is>
      </c>
      <c r="D45" s="6" t="n">
        <v>1000</v>
      </c>
    </row>
    <row r="46">
      <c r="A46" s="4" t="inlineStr">
        <is>
          <t>Preferred Stock Conversion Price Per Share</t>
        </is>
      </c>
      <c r="D46" s="9" t="n">
        <v>1.15</v>
      </c>
    </row>
    <row r="47">
      <c r="A47" s="4" t="inlineStr">
        <is>
          <t>preferred stock accrued dividends</t>
        </is>
      </c>
      <c r="J47" s="5" t="n">
        <v>1380000</v>
      </c>
      <c r="K47" s="5" t="n">
        <v>525000</v>
      </c>
    </row>
    <row r="48">
      <c r="A48" s="4" t="inlineStr">
        <is>
          <t>Stock Issued During Period, Value, Issued for Services</t>
        </is>
      </c>
      <c r="D48" s="6" t="n">
        <v>1000</v>
      </c>
    </row>
    <row r="49">
      <c r="A49" s="4" t="inlineStr">
        <is>
          <t>Convertible Preferred Stock, Terms of Conversion</t>
        </is>
      </c>
      <c r="H49" s="4" t="inlineStr">
        <is>
          <t>The Company may not effect, and holder will not be entitled to, exercise any Warrants or conversion of the Series B Preferred Stock, which, upon giving effect to such exercise, would cause (i) the aggregate number of shares of common stock beneficially owned by the holder (together with its affiliates) to exceed 4.99% (or, at the election of the holder, 9.99%) of the number of shares of common stock outstanding immediately after giving effect to the exercise, or (ii) the combined voting power of the Company's securities beneficially owned by the holder (together with its affiliates) to exceed 4.99% (or, at the election of the holder, 9.99%) of the combined voting power of all of the Company's securities then outstanding immediately after giving effect to the exercise or conversion, as such percentage ownership is determined in accordance with the terms of the October 2018 Warrants or Series B Preferred Stock. However, any holder may increase or decrease such percentage to any other percentage not in excess of 9.99% upon at least 61 days' prior notice from the holder to the Company. The holders of the Series B Preferred will participate, on an as-if-converted-to-common stock basis, in any dividends to the holders of common stock. Upon a defined Fundamental Transaction, the holders of the Series B Preferred Stock are entitled to the same consideration as are holders of common stock. The Series B Preferred Stock ranks junior to existing Series A preferred stock but on parity with common stock. Liquidation preference is equal to an amount pari passu with the common stock on an as converted basis (i.e., there is no preference to common stock).</t>
        </is>
      </c>
    </row>
    <row r="50">
      <c r="A50" s="4" t="inlineStr">
        <is>
          <t>Class of Warrant or Right, Exercise Price of Warrants or Rights</t>
        </is>
      </c>
      <c r="H50" s="9" t="n">
        <v>1.38</v>
      </c>
    </row>
    <row r="51">
      <c r="A51" s="4" t="inlineStr">
        <is>
          <t>Shares Issued, Price Per Share</t>
        </is>
      </c>
      <c r="D51" s="9" t="n">
        <v>1.15</v>
      </c>
    </row>
    <row r="52">
      <c r="A52" s="4" t="inlineStr">
        <is>
          <t>Percentage of issue of the public offering</t>
        </is>
      </c>
      <c r="H52" s="4" t="inlineStr">
        <is>
          <t>120.00%</t>
        </is>
      </c>
    </row>
    <row r="53">
      <c r="A53" s="4" t="inlineStr">
        <is>
          <t>Preferred Stock, Discount on Shares</t>
        </is>
      </c>
      <c r="J53" s="6" t="n">
        <v>1400000</v>
      </c>
      <c r="K53" s="6" t="n">
        <v>525000</v>
      </c>
    </row>
    <row r="54">
      <c r="A54" s="4" t="inlineStr">
        <is>
          <t>Conversion of Stock, Shares Converted</t>
        </is>
      </c>
      <c r="D54" s="5" t="n">
        <v>13672173</v>
      </c>
    </row>
    <row r="55">
      <c r="A55" s="4" t="inlineStr">
        <is>
          <t>Investment Warrants Expiration Date1</t>
        </is>
      </c>
      <c r="H55" s="4" t="inlineStr">
        <is>
          <t>Oct. 15,
		2023</t>
        </is>
      </c>
    </row>
    <row r="56">
      <c r="A56" s="4" t="inlineStr">
        <is>
          <t>Share-based Compensation Arrangement by Share-based Payment Award, Options, Exercises in Period</t>
        </is>
      </c>
      <c r="K56" s="5" t="n">
        <v>0</v>
      </c>
    </row>
    <row r="57">
      <c r="A57" s="4" t="inlineStr">
        <is>
          <t>Exercise price per warrant</t>
        </is>
      </c>
      <c r="H57" s="9" t="n">
        <v>1.38</v>
      </c>
    </row>
    <row r="58">
      <c r="A58" s="4" t="inlineStr">
        <is>
          <t>Series B Preferred Stock [Member] | Over-Allotment Option [Member]</t>
        </is>
      </c>
    </row>
    <row r="59">
      <c r="A59" s="4" t="inlineStr">
        <is>
          <t>Stock Issued During Period, Shares, New Issues</t>
        </is>
      </c>
      <c r="E59" s="5" t="n">
        <v>2428825</v>
      </c>
    </row>
    <row r="60">
      <c r="A60" s="4" t="inlineStr">
        <is>
          <t>Class of Warrant or Right, Number of Securities Called by Warrants or Rights</t>
        </is>
      </c>
      <c r="E60" s="5" t="n">
        <v>2428825</v>
      </c>
    </row>
    <row r="61">
      <c r="A61" s="4" t="inlineStr">
        <is>
          <t>Series B Preferred Stock [Member] | Warrant [Member]</t>
        </is>
      </c>
    </row>
    <row r="62">
      <c r="A62" s="4" t="inlineStr">
        <is>
          <t>Class of Warrant or Right, Number of Securities Called by Warrants or Rights</t>
        </is>
      </c>
      <c r="D62" s="5" t="n">
        <v>13672173</v>
      </c>
    </row>
    <row r="63">
      <c r="A63" s="4" t="inlineStr">
        <is>
          <t>Common Class A [Member]</t>
        </is>
      </c>
    </row>
    <row r="64">
      <c r="A64" s="4" t="inlineStr">
        <is>
          <t>Stock Issued During Period, Shares, New Issues</t>
        </is>
      </c>
      <c r="D64" s="5" t="n">
        <v>2520000</v>
      </c>
    </row>
    <row r="65">
      <c r="A65" s="4" t="inlineStr">
        <is>
          <t>Common Class B [Member]</t>
        </is>
      </c>
    </row>
    <row r="66">
      <c r="A66" s="4" t="inlineStr">
        <is>
          <t>Stock Issued During Period, Shares, New Issues</t>
        </is>
      </c>
      <c r="D66" s="5" t="n">
        <v>157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 (Details) - USD ($)</t>
        </is>
      </c>
      <c r="B1" s="2" t="inlineStr">
        <is>
          <t>Sep. 05, 2018</t>
        </is>
      </c>
      <c r="C1" s="2" t="inlineStr">
        <is>
          <t>Sep. 05, 2018</t>
        </is>
      </c>
      <c r="D1" s="2" t="inlineStr">
        <is>
          <t>Aug. 31, 2015</t>
        </is>
      </c>
      <c r="E1" s="2" t="inlineStr">
        <is>
          <t>Aug. 29, 2015</t>
        </is>
      </c>
      <c r="F1" s="2" t="inlineStr">
        <is>
          <t>Dec. 31, 2020</t>
        </is>
      </c>
      <c r="G1" s="2" t="inlineStr">
        <is>
          <t>Dec. 31, 2019</t>
        </is>
      </c>
    </row>
    <row r="2">
      <c r="A2" s="3" t="inlineStr">
        <is>
          <t>Noncontrolling Interest</t>
        </is>
      </c>
    </row>
    <row r="3">
      <c r="A3" s="4" t="inlineStr">
        <is>
          <t>Equity Method Investment, Ownership Percentage</t>
        </is>
      </c>
      <c r="F3" s="4" t="inlineStr">
        <is>
          <t>83.00%</t>
        </is>
      </c>
    </row>
    <row r="4">
      <c r="A4" s="4" t="inlineStr">
        <is>
          <t>Related Party Transaction, Expenses from Transactions with Related Party</t>
        </is>
      </c>
      <c r="B4" s="6" t="n">
        <v>328000</v>
      </c>
    </row>
    <row r="5">
      <c r="A5" s="4" t="inlineStr">
        <is>
          <t>Research and Development Expense</t>
        </is>
      </c>
      <c r="C5" s="6" t="n">
        <v>198000</v>
      </c>
      <c r="F5" s="6" t="n">
        <v>5131000</v>
      </c>
      <c r="G5" s="6" t="n">
        <v>11083000</v>
      </c>
    </row>
    <row r="6">
      <c r="A6" s="4" t="inlineStr">
        <is>
          <t>Fair Value Of Shares Issued</t>
        </is>
      </c>
      <c r="C6" s="6" t="n">
        <v>285000</v>
      </c>
    </row>
    <row r="7">
      <c r="A7" s="4" t="inlineStr">
        <is>
          <t>Net Income (Loss) Attributable to Noncontrolling Interest</t>
        </is>
      </c>
      <c r="F7" s="5" t="n">
        <v>-73000</v>
      </c>
      <c r="G7" s="5" t="n">
        <v>-77000</v>
      </c>
    </row>
    <row r="8">
      <c r="A8" s="4" t="inlineStr">
        <is>
          <t>Stock Purchase Agreement [Member]</t>
        </is>
      </c>
    </row>
    <row r="9">
      <c r="A9" s="3" t="inlineStr">
        <is>
          <t>Noncontrolling Interest</t>
        </is>
      </c>
    </row>
    <row r="10">
      <c r="A10" s="4" t="inlineStr">
        <is>
          <t>Conversion of Stock, Shares Issued</t>
        </is>
      </c>
      <c r="D10" s="5" t="n">
        <v>38572</v>
      </c>
    </row>
    <row r="11">
      <c r="A11" s="4" t="inlineStr">
        <is>
          <t>Research and Development Expense</t>
        </is>
      </c>
      <c r="B11" s="6" t="n">
        <v>225000</v>
      </c>
      <c r="F11" s="6" t="n">
        <v>225000</v>
      </c>
      <c r="G11" s="5" t="n">
        <v>198000</v>
      </c>
    </row>
    <row r="12">
      <c r="A12" s="4" t="inlineStr">
        <is>
          <t>Conversion of Stock, Shares Converted</t>
        </is>
      </c>
      <c r="E12" s="5" t="n">
        <v>38572</v>
      </c>
    </row>
    <row r="13">
      <c r="A13" s="4" t="inlineStr">
        <is>
          <t>SYN Biomics [Member]</t>
        </is>
      </c>
    </row>
    <row r="14">
      <c r="A14" s="3" t="inlineStr">
        <is>
          <t>Noncontrolling Interest</t>
        </is>
      </c>
    </row>
    <row r="15">
      <c r="A15" s="4" t="inlineStr">
        <is>
          <t>Equity Method Investment, Ownership Percentage</t>
        </is>
      </c>
      <c r="B15" s="4" t="inlineStr">
        <is>
          <t>88.50%</t>
        </is>
      </c>
      <c r="C15" s="4" t="inlineStr">
        <is>
          <t>88.50%</t>
        </is>
      </c>
      <c r="F15" s="4" t="inlineStr">
        <is>
          <t>83.00%</t>
        </is>
      </c>
    </row>
    <row r="16">
      <c r="A16" s="4" t="inlineStr">
        <is>
          <t>Equity interest by parent</t>
        </is>
      </c>
      <c r="B16" s="4" t="inlineStr">
        <is>
          <t>11.50%</t>
        </is>
      </c>
      <c r="C16" s="4" t="inlineStr">
        <is>
          <t>11.50%</t>
        </is>
      </c>
      <c r="E16" s="4" t="inlineStr">
        <is>
          <t>8.50%</t>
        </is>
      </c>
      <c r="F16" s="4" t="inlineStr">
        <is>
          <t>17.00%</t>
        </is>
      </c>
    </row>
    <row r="17">
      <c r="A17" s="4" t="inlineStr">
        <is>
          <t>Additional Number Of Common Stock To Be Issued</t>
        </is>
      </c>
      <c r="B17" s="5" t="n">
        <v>2420000</v>
      </c>
      <c r="C17" s="5" t="n">
        <v>2420000</v>
      </c>
    </row>
    <row r="18">
      <c r="A18" s="4" t="inlineStr">
        <is>
          <t>Noncontrolling Interest, Ownership Percentage by Noncontrolling Owners</t>
        </is>
      </c>
      <c r="F18" s="4" t="inlineStr">
        <is>
          <t>17.00%</t>
        </is>
      </c>
    </row>
    <row r="19">
      <c r="A19" s="4" t="inlineStr">
        <is>
          <t>Net Income (Loss) Attributable to Noncontrolling Interest</t>
        </is>
      </c>
      <c r="F19" s="6" t="n">
        <v>2800000</v>
      </c>
      <c r="G19" s="5" t="n">
        <v>2900000</v>
      </c>
    </row>
    <row r="20">
      <c r="A20" s="4" t="inlineStr">
        <is>
          <t>Dr. Pimentels [Member]</t>
        </is>
      </c>
    </row>
    <row r="21">
      <c r="A21" s="3" t="inlineStr">
        <is>
          <t>Noncontrolling Interest</t>
        </is>
      </c>
    </row>
    <row r="22">
      <c r="A22" s="4" t="inlineStr">
        <is>
          <t>Net Income (Loss) Attributable to Noncontrolling Interest</t>
        </is>
      </c>
      <c r="G22" s="5" t="n">
        <v>77000000000</v>
      </c>
    </row>
    <row r="23">
      <c r="A23" s="4" t="inlineStr">
        <is>
          <t>Dr. Pimentels [Member] | Consolidation, Eliminations</t>
        </is>
      </c>
    </row>
    <row r="24">
      <c r="A24" s="3" t="inlineStr">
        <is>
          <t>Noncontrolling Interest</t>
        </is>
      </c>
    </row>
    <row r="25">
      <c r="A25" s="4" t="inlineStr">
        <is>
          <t>Net Income (Loss) Attributable to Noncontrolling Interest</t>
        </is>
      </c>
      <c r="G25" s="6" t="n">
        <v>505000</v>
      </c>
    </row>
    <row r="26">
      <c r="A26" s="4" t="inlineStr">
        <is>
          <t>Cedarssinai Medical Center [Member]</t>
        </is>
      </c>
    </row>
    <row r="27">
      <c r="A27" s="3" t="inlineStr">
        <is>
          <t>Noncontrolling Interest</t>
        </is>
      </c>
    </row>
    <row r="28">
      <c r="A28" s="4" t="inlineStr">
        <is>
          <t>Number Of Common Stock To Be Issued</t>
        </is>
      </c>
      <c r="B28" s="5" t="n">
        <v>50000</v>
      </c>
      <c r="C28" s="5" t="n">
        <v>50000</v>
      </c>
    </row>
    <row r="29">
      <c r="A29" s="4" t="inlineStr">
        <is>
          <t>Number Of Common Stock To Be Held By Related Party</t>
        </is>
      </c>
      <c r="B29" s="5" t="n">
        <v>7480000</v>
      </c>
      <c r="C29" s="5" t="n">
        <v>7480000</v>
      </c>
    </row>
    <row r="30">
      <c r="A30" s="4" t="inlineStr">
        <is>
          <t>Cedarssinai Medical Center [Member] | SYN Biomics [Member]</t>
        </is>
      </c>
    </row>
    <row r="31">
      <c r="A31" s="3" t="inlineStr">
        <is>
          <t>Noncontrolling Interest</t>
        </is>
      </c>
    </row>
    <row r="32">
      <c r="A32" s="4" t="inlineStr">
        <is>
          <t>Additional Number Of Common Stock To Be Issued</t>
        </is>
      </c>
      <c r="B32" s="5" t="n">
        <v>2420000</v>
      </c>
      <c r="C32" s="5" t="n">
        <v>24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cense, Collaborative and Employment Agreements and Commitments - Maturity analysis of operating leases (Details) - USD ($) $ in Thousands</t>
        </is>
      </c>
      <c r="B1" s="2" t="inlineStr">
        <is>
          <t>Dec. 31, 2020</t>
        </is>
      </c>
      <c r="C1" s="2" t="inlineStr">
        <is>
          <t>Dec. 31, 2019</t>
        </is>
      </c>
    </row>
    <row r="2">
      <c r="A2" s="3" t="inlineStr">
        <is>
          <t>Commitments and contingencies</t>
        </is>
      </c>
    </row>
    <row r="3">
      <c r="A3" s="4" t="inlineStr">
        <is>
          <t>2021</t>
        </is>
      </c>
      <c r="B3" s="6" t="n">
        <v>321</v>
      </c>
    </row>
    <row r="4">
      <c r="A4" s="4" t="inlineStr">
        <is>
          <t>2022</t>
        </is>
      </c>
      <c r="B4" s="5" t="n">
        <v>192</v>
      </c>
    </row>
    <row r="5">
      <c r="A5" s="4" t="inlineStr">
        <is>
          <t>Total</t>
        </is>
      </c>
      <c r="B5" s="5" t="n">
        <v>513</v>
      </c>
    </row>
    <row r="6">
      <c r="A6" s="4" t="inlineStr">
        <is>
          <t>Discount factor</t>
        </is>
      </c>
      <c r="B6" s="5" t="n">
        <v>-40</v>
      </c>
    </row>
    <row r="7">
      <c r="A7" s="4" t="inlineStr">
        <is>
          <t>Lease liability</t>
        </is>
      </c>
      <c r="B7" s="5" t="n">
        <v>473</v>
      </c>
    </row>
    <row r="8">
      <c r="A8" s="4" t="inlineStr">
        <is>
          <t>Amount due within 12 months</t>
        </is>
      </c>
      <c r="B8" s="5" t="n">
        <v>-287</v>
      </c>
      <c r="C8" s="6" t="n">
        <v>-249</v>
      </c>
    </row>
    <row r="9">
      <c r="A9" s="4" t="inlineStr">
        <is>
          <t>Lease liability - Long term</t>
        </is>
      </c>
      <c r="B9" s="6" t="n">
        <v>186</v>
      </c>
      <c r="C9" s="6" t="n">
        <v>473</v>
      </c>
    </row>
    <row r="10">
      <c r="A10" s="4" t="inlineStr">
        <is>
          <t>Operating Lease, Liability, Statement of Financial Position [Extensible List]</t>
        </is>
      </c>
      <c r="B10" s="4" t="inlineStr">
        <is>
          <t>us-gaap:OperatingLeaseLiabilityCurrent us-gaap:OperatingLeaseLiabilityNoncur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Operating Costs and Expenses:</t>
        </is>
      </c>
    </row>
    <row r="4">
      <c r="A4" s="4" t="inlineStr">
        <is>
          <t>General and administrative</t>
        </is>
      </c>
      <c r="B4" s="6" t="n">
        <v>5029</v>
      </c>
      <c r="C4" s="6" t="n">
        <v>4580</v>
      </c>
    </row>
    <row r="5">
      <c r="A5" s="4" t="inlineStr">
        <is>
          <t>Research and development</t>
        </is>
      </c>
      <c r="B5" s="5" t="n">
        <v>5131</v>
      </c>
      <c r="C5" s="5" t="n">
        <v>11083</v>
      </c>
    </row>
    <row r="6">
      <c r="A6" s="4" t="inlineStr">
        <is>
          <t>Total Operating Costs and Expenses</t>
        </is>
      </c>
      <c r="B6" s="5" t="n">
        <v>10160</v>
      </c>
      <c r="C6" s="5" t="n">
        <v>15663</v>
      </c>
    </row>
    <row r="7">
      <c r="A7" s="4" t="inlineStr">
        <is>
          <t>Loss from Operations</t>
        </is>
      </c>
      <c r="B7" s="5" t="n">
        <v>-10160</v>
      </c>
      <c r="C7" s="5" t="n">
        <v>-15663</v>
      </c>
    </row>
    <row r="8">
      <c r="A8" s="3" t="inlineStr">
        <is>
          <t>Other Income :</t>
        </is>
      </c>
    </row>
    <row r="9">
      <c r="A9" s="4" t="inlineStr">
        <is>
          <t>Interest income</t>
        </is>
      </c>
      <c r="B9" s="5" t="n">
        <v>44</v>
      </c>
      <c r="C9" s="5" t="n">
        <v>283</v>
      </c>
    </row>
    <row r="10">
      <c r="A10" s="4" t="inlineStr">
        <is>
          <t>Total Other Income</t>
        </is>
      </c>
      <c r="B10" s="5" t="n">
        <v>44</v>
      </c>
      <c r="C10" s="5" t="n">
        <v>283</v>
      </c>
    </row>
    <row r="11">
      <c r="A11" s="4" t="inlineStr">
        <is>
          <t>Net Loss</t>
        </is>
      </c>
      <c r="B11" s="5" t="n">
        <v>-10116</v>
      </c>
      <c r="C11" s="5" t="n">
        <v>-15380</v>
      </c>
    </row>
    <row r="12">
      <c r="A12" s="4" t="inlineStr">
        <is>
          <t>Net Loss Attributable to Non-controlling Interest</t>
        </is>
      </c>
      <c r="B12" s="5" t="n">
        <v>-73</v>
      </c>
      <c r="C12" s="5" t="n">
        <v>-77</v>
      </c>
    </row>
    <row r="13">
      <c r="A13" s="4" t="inlineStr">
        <is>
          <t>Net Loss Attributable to Synthetic Biologics, Inc. and Subsidiaries</t>
        </is>
      </c>
      <c r="B13" s="5" t="n">
        <v>-10043</v>
      </c>
      <c r="C13" s="5" t="n">
        <v>-15303</v>
      </c>
    </row>
    <row r="14">
      <c r="A14" s="4" t="inlineStr">
        <is>
          <t>Preferred Stock Dividends, Income Statement Impact</t>
        </is>
      </c>
      <c r="B14" s="5" t="n">
        <v>-254</v>
      </c>
      <c r="C14" s="5" t="n">
        <v>-248</v>
      </c>
    </row>
    <row r="15">
      <c r="A15" s="4" t="inlineStr">
        <is>
          <t>Effect of Warrant exercise price adjustment</t>
        </is>
      </c>
      <c r="B15" s="5" t="n">
        <v>-880</v>
      </c>
      <c r="C15" s="5" t="n">
        <v>0</v>
      </c>
    </row>
    <row r="16">
      <c r="A16" s="4" t="inlineStr">
        <is>
          <t>Net Loss Attributable to Common Stockholders</t>
        </is>
      </c>
      <c r="B16" s="6" t="n">
        <v>-12557</v>
      </c>
      <c r="C16" s="6" t="n">
        <v>-16076</v>
      </c>
    </row>
    <row r="17">
      <c r="A17" s="4" t="inlineStr">
        <is>
          <t>Net Loss Per Share - Basic and Dilutive</t>
        </is>
      </c>
      <c r="B17" s="9" t="n">
        <v>-0.66</v>
      </c>
      <c r="C17" s="9" t="n">
        <v>-0.98</v>
      </c>
    </row>
    <row r="18">
      <c r="A18" s="4" t="inlineStr">
        <is>
          <t>Weighted average number of shares outstanding during the period - Basic and Dilutive</t>
        </is>
      </c>
      <c r="B18" s="5" t="n">
        <v>19011362</v>
      </c>
      <c r="C18" s="5" t="n">
        <v>16438201</v>
      </c>
    </row>
    <row r="19">
      <c r="A19" s="4" t="inlineStr">
        <is>
          <t>Series A Preferred Stock [Member]</t>
        </is>
      </c>
    </row>
    <row r="20">
      <c r="A20" s="3" t="inlineStr">
        <is>
          <t>Other Income :</t>
        </is>
      </c>
    </row>
    <row r="21">
      <c r="A21" s="4" t="inlineStr">
        <is>
          <t>Preferred Stock Dividends, Income Statement Impact</t>
        </is>
      </c>
      <c r="B21" s="6" t="n">
        <v>-254</v>
      </c>
      <c r="C21" s="6" t="n">
        <v>-248</v>
      </c>
    </row>
    <row r="22">
      <c r="A22" s="4" t="inlineStr">
        <is>
          <t>Series B Preferred Stock [Member]</t>
        </is>
      </c>
    </row>
    <row r="23">
      <c r="A23" s="3" t="inlineStr">
        <is>
          <t>Other Income :</t>
        </is>
      </c>
    </row>
    <row r="24">
      <c r="A24" s="4" t="inlineStr">
        <is>
          <t>Net Loss Attributable to Non-controlling Interest</t>
        </is>
      </c>
      <c r="B24" s="5" t="n">
        <v>0</v>
      </c>
      <c r="C24" s="5" t="n">
        <v>0</v>
      </c>
    </row>
    <row r="25">
      <c r="A25" s="4" t="inlineStr">
        <is>
          <t>Net Loss Attributable to Synthetic Biologics, Inc. and Subsidiaries</t>
        </is>
      </c>
      <c r="B25" s="5" t="n">
        <v>0</v>
      </c>
      <c r="C25" s="5" t="n">
        <v>0</v>
      </c>
    </row>
    <row r="26">
      <c r="A26" s="4" t="inlineStr">
        <is>
          <t>Preferred Stock Dividends, Income Statement Impact</t>
        </is>
      </c>
      <c r="B26" s="6" t="n">
        <v>-1380</v>
      </c>
      <c r="C26" s="6" t="n">
        <v>-5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33" customWidth="1" min="15" max="15"/>
    <col width="14" customWidth="1" min="16" max="16"/>
    <col width="14" customWidth="1" min="17" max="17"/>
    <col width="14" customWidth="1" min="18" max="18"/>
  </cols>
  <sheetData>
    <row r="1">
      <c r="A1" s="1" t="inlineStr">
        <is>
          <t>License, Collaborative and Employment Agreements and Commitments - Additional Information (Details) - USD ($)</t>
        </is>
      </c>
      <c r="B1" s="2" t="inlineStr">
        <is>
          <t>Dec. 30, 2020</t>
        </is>
      </c>
      <c r="C1" s="2" t="inlineStr">
        <is>
          <t>Aug. 07, 2019</t>
        </is>
      </c>
      <c r="D1" s="2" t="inlineStr">
        <is>
          <t>Sep. 05, 2018</t>
        </is>
      </c>
      <c r="E1" s="2" t="inlineStr">
        <is>
          <t>Sep. 05, 2018</t>
        </is>
      </c>
      <c r="F1" s="2" t="inlineStr">
        <is>
          <t>Aug. 31, 2015</t>
        </is>
      </c>
      <c r="G1" s="2" t="inlineStr">
        <is>
          <t>Aug. 29, 2015</t>
        </is>
      </c>
      <c r="H1" s="2" t="inlineStr">
        <is>
          <t>Aug. 10, 2015</t>
        </is>
      </c>
      <c r="I1" s="2" t="inlineStr">
        <is>
          <t>Dec. 05, 2013</t>
        </is>
      </c>
      <c r="J1" s="2" t="inlineStr">
        <is>
          <t>Dec. 05, 2013</t>
        </is>
      </c>
      <c r="K1" s="2" t="inlineStr">
        <is>
          <t>Oct. 05, 2012</t>
        </is>
      </c>
      <c r="L1" s="2" t="inlineStr">
        <is>
          <t>Nov. 30, 2017</t>
        </is>
      </c>
      <c r="M1" s="2" t="inlineStr">
        <is>
          <t>Dec. 19, 2012</t>
        </is>
      </c>
      <c r="N1" s="2" t="inlineStr">
        <is>
          <t>Dec. 19, 2012</t>
        </is>
      </c>
      <c r="O1" s="2" t="inlineStr">
        <is>
          <t>Nov. 28, 2012</t>
        </is>
      </c>
      <c r="P1" s="2" t="inlineStr">
        <is>
          <t>Dec. 31, 2020</t>
        </is>
      </c>
      <c r="Q1" s="2" t="inlineStr">
        <is>
          <t>Dec. 31, 2019</t>
        </is>
      </c>
      <c r="R1" s="2" t="inlineStr">
        <is>
          <t>Dec. 31, 2015</t>
        </is>
      </c>
    </row>
    <row r="2">
      <c r="A2" s="3" t="inlineStr">
        <is>
          <t>License, Collaborative and Employment Agreements and Commitments [Line Items]</t>
        </is>
      </c>
    </row>
    <row r="3">
      <c r="A3" s="4" t="inlineStr">
        <is>
          <t>Payments for Other Fees</t>
        </is>
      </c>
      <c r="L3" s="6" t="n">
        <v>4500000</v>
      </c>
    </row>
    <row r="4">
      <c r="A4" s="4" t="inlineStr">
        <is>
          <t>Exchange percentage of unregistered common stock</t>
        </is>
      </c>
      <c r="I4" s="4" t="inlineStr">
        <is>
          <t>50.00%</t>
        </is>
      </c>
      <c r="J4" s="4" t="inlineStr">
        <is>
          <t>50.00%</t>
        </is>
      </c>
    </row>
    <row r="5">
      <c r="A5" s="4" t="inlineStr">
        <is>
          <t>Proceeds from (Repurchase of) Equity</t>
        </is>
      </c>
      <c r="J5" s="6" t="n">
        <v>3000000</v>
      </c>
    </row>
    <row r="6">
      <c r="A6" s="4" t="inlineStr">
        <is>
          <t>Options To Be Received Common Stock Shares</t>
        </is>
      </c>
      <c r="P6" s="5" t="n">
        <v>2000000</v>
      </c>
    </row>
    <row r="7">
      <c r="A7" s="4" t="inlineStr">
        <is>
          <t>Milestone Payment upon First Dosing</t>
        </is>
      </c>
      <c r="E7" s="6" t="n">
        <v>3000000</v>
      </c>
      <c r="P7" s="6" t="n">
        <v>3000000</v>
      </c>
    </row>
    <row r="8">
      <c r="A8" s="4" t="inlineStr">
        <is>
          <t>Fair Value Of Shares Issued</t>
        </is>
      </c>
      <c r="D8" s="6" t="n">
        <v>285000</v>
      </c>
    </row>
    <row r="9">
      <c r="A9" s="4" t="inlineStr">
        <is>
          <t>Operating Lease, Cost</t>
        </is>
      </c>
      <c r="P9" s="5" t="n">
        <v>209000</v>
      </c>
      <c r="Q9" s="6" t="n">
        <v>201000</v>
      </c>
    </row>
    <row r="10">
      <c r="A10" s="4" t="inlineStr">
        <is>
          <t>Operating Lease, Payments</t>
        </is>
      </c>
      <c r="P10" s="6" t="n">
        <v>309000</v>
      </c>
      <c r="Q10" s="5" t="n">
        <v>300000</v>
      </c>
    </row>
    <row r="11">
      <c r="A11" s="4" t="inlineStr">
        <is>
          <t>Operating Lease, Weighted Average Discount Rate, Percent</t>
        </is>
      </c>
      <c r="P11" s="4" t="inlineStr">
        <is>
          <t>9.90%</t>
        </is>
      </c>
    </row>
    <row r="12">
      <c r="A12" s="4" t="inlineStr">
        <is>
          <t>Research and Development Expense</t>
        </is>
      </c>
      <c r="D12" s="6" t="n">
        <v>198000</v>
      </c>
      <c r="P12" s="6" t="n">
        <v>5131000</v>
      </c>
      <c r="Q12" s="5" t="n">
        <v>11083000</v>
      </c>
    </row>
    <row r="13">
      <c r="A13" s="4" t="inlineStr">
        <is>
          <t>SYN Biomics [Member]</t>
        </is>
      </c>
    </row>
    <row r="14">
      <c r="A14" s="3" t="inlineStr">
        <is>
          <t>License, Collaborative and Employment Agreements and Commitments [Line Items]</t>
        </is>
      </c>
    </row>
    <row r="15">
      <c r="A15" s="4" t="inlineStr">
        <is>
          <t>Additional Number Of Common Stock To Be Issued</t>
        </is>
      </c>
      <c r="D15" s="5" t="n">
        <v>2420000</v>
      </c>
      <c r="E15" s="5" t="n">
        <v>2420000</v>
      </c>
    </row>
    <row r="16">
      <c r="A16" s="4" t="inlineStr">
        <is>
          <t>Noncontrolling Interest, Ownership Percentage by Noncontrolling Owners</t>
        </is>
      </c>
      <c r="P16" s="4" t="inlineStr">
        <is>
          <t>17.00%</t>
        </is>
      </c>
    </row>
    <row r="17">
      <c r="A17" s="4" t="inlineStr">
        <is>
          <t>Cedarssinai Medical Center [Member]</t>
        </is>
      </c>
    </row>
    <row r="18">
      <c r="A18" s="3" t="inlineStr">
        <is>
          <t>License, Collaborative and Employment Agreements and Commitments [Line Items]</t>
        </is>
      </c>
    </row>
    <row r="19">
      <c r="A19" s="4" t="inlineStr">
        <is>
          <t>Percentage Of Common Stock Outstanding</t>
        </is>
      </c>
      <c r="J19" s="4" t="inlineStr">
        <is>
          <t>11.50%</t>
        </is>
      </c>
    </row>
    <row r="20">
      <c r="A20" s="4" t="inlineStr">
        <is>
          <t>Payments to Acquire in Process Research and Development</t>
        </is>
      </c>
      <c r="D20" s="6" t="n">
        <v>441000</v>
      </c>
    </row>
    <row r="21">
      <c r="A21" s="4" t="inlineStr">
        <is>
          <t>Number Of Common Stock To Be Issued</t>
        </is>
      </c>
      <c r="D21" s="5" t="n">
        <v>50000</v>
      </c>
      <c r="E21" s="5" t="n">
        <v>50000</v>
      </c>
    </row>
    <row r="22">
      <c r="A22" s="4" t="inlineStr">
        <is>
          <t>Number Of Common Stock To Be Held By Related Party</t>
        </is>
      </c>
      <c r="D22" s="5" t="n">
        <v>7480000</v>
      </c>
      <c r="E22" s="5" t="n">
        <v>7480000</v>
      </c>
    </row>
    <row r="23">
      <c r="A23" s="4" t="inlineStr">
        <is>
          <t>Cedarssinai Medical Center [Member] | SYN Biomics [Member]</t>
        </is>
      </c>
    </row>
    <row r="24">
      <c r="A24" s="3" t="inlineStr">
        <is>
          <t>License, Collaborative and Employment Agreements and Commitments [Line Items]</t>
        </is>
      </c>
    </row>
    <row r="25">
      <c r="A25" s="4" t="inlineStr">
        <is>
          <t>Additional Number Of Common Stock To Be Issued</t>
        </is>
      </c>
      <c r="D25" s="5" t="n">
        <v>2420000</v>
      </c>
      <c r="E25" s="5" t="n">
        <v>2420000</v>
      </c>
    </row>
    <row r="26">
      <c r="A26" s="4" t="inlineStr">
        <is>
          <t>Mark Pimentel M.D [Member]</t>
        </is>
      </c>
    </row>
    <row r="27">
      <c r="A27" s="3" t="inlineStr">
        <is>
          <t>License, Collaborative and Employment Agreements and Commitments [Line Items]</t>
        </is>
      </c>
    </row>
    <row r="28">
      <c r="A28" s="4" t="inlineStr">
        <is>
          <t>Percentage Of Common Stock Outstanding</t>
        </is>
      </c>
      <c r="J28" s="4" t="inlineStr">
        <is>
          <t>8.50%</t>
        </is>
      </c>
    </row>
    <row r="29">
      <c r="A29" s="4" t="inlineStr">
        <is>
          <t>Licensing Agreements [Member]</t>
        </is>
      </c>
    </row>
    <row r="30">
      <c r="A30" s="3" t="inlineStr">
        <is>
          <t>License, Collaborative and Employment Agreements and Commitments [Line Items]</t>
        </is>
      </c>
    </row>
    <row r="31">
      <c r="A31" s="4" t="inlineStr">
        <is>
          <t>Annual payments due under license agreement</t>
        </is>
      </c>
      <c r="M31" s="6" t="n">
        <v>50000</v>
      </c>
    </row>
    <row r="32">
      <c r="A32" s="4" t="inlineStr">
        <is>
          <t>Final payment due under license agreement</t>
        </is>
      </c>
      <c r="M32" s="5" t="n">
        <v>25000</v>
      </c>
    </row>
    <row r="33">
      <c r="A33" s="4" t="inlineStr">
        <is>
          <t>Payments for Other Fees</t>
        </is>
      </c>
      <c r="I33" s="6" t="n">
        <v>150000</v>
      </c>
    </row>
    <row r="34">
      <c r="A34" s="4" t="inlineStr">
        <is>
          <t>Stock Issued During Period, Shares, New Issues</t>
        </is>
      </c>
      <c r="I34" s="5" t="n">
        <v>9569</v>
      </c>
    </row>
    <row r="35">
      <c r="A35" s="4" t="inlineStr">
        <is>
          <t>Patents [Member]</t>
        </is>
      </c>
    </row>
    <row r="36">
      <c r="A36" s="3" t="inlineStr">
        <is>
          <t>License, Collaborative and Employment Agreements and Commitments [Line Items]</t>
        </is>
      </c>
    </row>
    <row r="37">
      <c r="A37" s="4" t="inlineStr">
        <is>
          <t>Payments for Other Fees</t>
        </is>
      </c>
      <c r="I37" s="6" t="n">
        <v>220000</v>
      </c>
    </row>
    <row r="38">
      <c r="A38" s="4" t="inlineStr">
        <is>
          <t>Steven A. Shallcross [Member]</t>
        </is>
      </c>
    </row>
    <row r="39">
      <c r="A39" s="3" t="inlineStr">
        <is>
          <t>License, Collaborative and Employment Agreements and Commitments [Line Items]</t>
        </is>
      </c>
    </row>
    <row r="40">
      <c r="A40" s="4" t="inlineStr">
        <is>
          <t>Deferred Compensation Arrangement with Individual, Cash Awards Granted, Percentage</t>
        </is>
      </c>
      <c r="B40" s="4" t="inlineStr">
        <is>
          <t>62.00%</t>
        </is>
      </c>
    </row>
    <row r="41">
      <c r="A41" s="4" t="inlineStr">
        <is>
          <t>Share-based Compensation Arrangement by Share-based Payment Award, Options, Grants in Period, Gross</t>
        </is>
      </c>
      <c r="B41" s="5" t="n">
        <v>450000</v>
      </c>
    </row>
    <row r="42">
      <c r="A42" s="4" t="inlineStr">
        <is>
          <t>Intrexon [Member]</t>
        </is>
      </c>
    </row>
    <row r="43">
      <c r="A43" s="3" t="inlineStr">
        <is>
          <t>License, Collaborative and Employment Agreements and Commitments [Line Items]</t>
        </is>
      </c>
    </row>
    <row r="44">
      <c r="A44" s="4" t="inlineStr">
        <is>
          <t>Stock Issued During Period, Shares, Acquisitions</t>
        </is>
      </c>
      <c r="K44" s="5" t="n">
        <v>101492</v>
      </c>
    </row>
    <row r="45">
      <c r="A45" s="4" t="inlineStr">
        <is>
          <t>Shares Issued, Price Per Share</t>
        </is>
      </c>
      <c r="K45" s="7" t="n">
        <v>0.001</v>
      </c>
    </row>
    <row r="46">
      <c r="A46" s="4" t="inlineStr">
        <is>
          <t>Milestone Payment upon First Dosing</t>
        </is>
      </c>
      <c r="H46" s="6" t="n">
        <v>2000000</v>
      </c>
      <c r="P46" s="6" t="n">
        <v>2000000</v>
      </c>
    </row>
    <row r="47">
      <c r="A47" s="4" t="inlineStr">
        <is>
          <t>Prev Abr Llc [Member]</t>
        </is>
      </c>
    </row>
    <row r="48">
      <c r="A48" s="3" t="inlineStr">
        <is>
          <t>License, Collaborative and Employment Agreements and Commitments [Line Items]</t>
        </is>
      </c>
    </row>
    <row r="49">
      <c r="A49" s="4" t="inlineStr">
        <is>
          <t>Additional Cash Payment for License Agreement</t>
        </is>
      </c>
      <c r="O49" s="6" t="n">
        <v>235000</v>
      </c>
    </row>
    <row r="50">
      <c r="A50" s="4" t="inlineStr">
        <is>
          <t>Unregistered Shares Issued to License Agreement</t>
        </is>
      </c>
      <c r="O50" s="5" t="n">
        <v>17858</v>
      </c>
    </row>
    <row r="51">
      <c r="A51" s="4" t="inlineStr">
        <is>
          <t>Additional Consideration Payable</t>
        </is>
      </c>
      <c r="O51" s="4" t="inlineStr">
        <is>
          <t>50% in cash and 50% in our stock</t>
        </is>
      </c>
    </row>
    <row r="52">
      <c r="A52" s="4" t="inlineStr">
        <is>
          <t>Options To Be Received Common Stock Shares</t>
        </is>
      </c>
      <c r="R52" s="5" t="n">
        <v>18724</v>
      </c>
    </row>
    <row r="53">
      <c r="A53" s="4" t="inlineStr">
        <is>
          <t>Phase I Clinical Trials [Member]</t>
        </is>
      </c>
    </row>
    <row r="54">
      <c r="A54" s="3" t="inlineStr">
        <is>
          <t>License, Collaborative and Employment Agreements and Commitments [Line Items]</t>
        </is>
      </c>
    </row>
    <row r="55">
      <c r="A55" s="4" t="inlineStr">
        <is>
          <t>Milestone Payment</t>
        </is>
      </c>
      <c r="N55" s="6" t="n">
        <v>50000</v>
      </c>
    </row>
    <row r="56">
      <c r="A56" s="4" t="inlineStr">
        <is>
          <t>Phase III Clinical Trials [Member]</t>
        </is>
      </c>
    </row>
    <row r="57">
      <c r="A57" s="3" t="inlineStr">
        <is>
          <t>License, Collaborative and Employment Agreements and Commitments [Line Items]</t>
        </is>
      </c>
    </row>
    <row r="58">
      <c r="A58" s="4" t="inlineStr">
        <is>
          <t>Milestone Payment</t>
        </is>
      </c>
      <c r="N58" s="5" t="n">
        <v>100000</v>
      </c>
    </row>
    <row r="59">
      <c r="A59" s="4" t="inlineStr">
        <is>
          <t>NDA Submission In US [Member]</t>
        </is>
      </c>
    </row>
    <row r="60">
      <c r="A60" s="3" t="inlineStr">
        <is>
          <t>License, Collaborative and Employment Agreements and Commitments [Line Items]</t>
        </is>
      </c>
    </row>
    <row r="61">
      <c r="A61" s="4" t="inlineStr">
        <is>
          <t>Milestone Payment</t>
        </is>
      </c>
      <c r="N61" s="5" t="n">
        <v>250000</v>
      </c>
    </row>
    <row r="62">
      <c r="A62" s="4" t="inlineStr">
        <is>
          <t>European Medicines Agency Approval [Member]</t>
        </is>
      </c>
    </row>
    <row r="63">
      <c r="A63" s="3" t="inlineStr">
        <is>
          <t>License, Collaborative and Employment Agreements and Commitments [Line Items]</t>
        </is>
      </c>
    </row>
    <row r="64">
      <c r="A64" s="4" t="inlineStr">
        <is>
          <t>Milestone Payment</t>
        </is>
      </c>
      <c r="N64" s="5" t="n">
        <v>100000</v>
      </c>
    </row>
    <row r="65">
      <c r="A65" s="4" t="inlineStr">
        <is>
          <t>Regulatory Approval In Asian Country [Member]</t>
        </is>
      </c>
    </row>
    <row r="66">
      <c r="A66" s="3" t="inlineStr">
        <is>
          <t>License, Collaborative and Employment Agreements and Commitments [Line Items]</t>
        </is>
      </c>
    </row>
    <row r="67">
      <c r="A67" s="4" t="inlineStr">
        <is>
          <t>Milestone Payment</t>
        </is>
      </c>
      <c r="N67" s="5" t="n">
        <v>100000</v>
      </c>
    </row>
    <row r="68">
      <c r="A68" s="4" t="inlineStr">
        <is>
          <t>PKU ECC [Member]</t>
        </is>
      </c>
    </row>
    <row r="69">
      <c r="A69" s="3" t="inlineStr">
        <is>
          <t>License, Collaborative and Employment Agreements and Commitments [Line Items]</t>
        </is>
      </c>
    </row>
    <row r="70">
      <c r="A70" s="4" t="inlineStr">
        <is>
          <t>Shares, Issued</t>
        </is>
      </c>
      <c r="H70" s="5" t="n">
        <v>26786</v>
      </c>
    </row>
    <row r="71">
      <c r="A71" s="4" t="inlineStr">
        <is>
          <t>Stock Issued</t>
        </is>
      </c>
      <c r="H71" s="6" t="n">
        <v>3000000</v>
      </c>
    </row>
    <row r="72">
      <c r="A72" s="4" t="inlineStr">
        <is>
          <t>Stock Purchase Agreement [Member]</t>
        </is>
      </c>
    </row>
    <row r="73">
      <c r="A73" s="3" t="inlineStr">
        <is>
          <t>License, Collaborative and Employment Agreements and Commitments [Line Items]</t>
        </is>
      </c>
    </row>
    <row r="74">
      <c r="A74" s="4" t="inlineStr">
        <is>
          <t>Conversion of Stock, Shares Converted</t>
        </is>
      </c>
      <c r="G74" s="5" t="n">
        <v>38572</v>
      </c>
    </row>
    <row r="75">
      <c r="A75" s="4" t="inlineStr">
        <is>
          <t>Conversion of Stock, Shares Issued</t>
        </is>
      </c>
      <c r="F75" s="5" t="n">
        <v>38572</v>
      </c>
    </row>
    <row r="76">
      <c r="A76" s="4" t="inlineStr">
        <is>
          <t>Research and Development Expense</t>
        </is>
      </c>
      <c r="E76" s="6" t="n">
        <v>225000</v>
      </c>
      <c r="P76" s="6" t="n">
        <v>225000</v>
      </c>
      <c r="Q76" s="6" t="n">
        <v>198000</v>
      </c>
    </row>
    <row r="77">
      <c r="A77" s="4" t="inlineStr">
        <is>
          <t>Clinical Trial Agreement [Member]</t>
        </is>
      </c>
    </row>
    <row r="78">
      <c r="A78" s="3" t="inlineStr">
        <is>
          <t>License, Collaborative and Employment Agreements and Commitments [Line Items]</t>
        </is>
      </c>
    </row>
    <row r="79">
      <c r="A79" s="4" t="inlineStr">
        <is>
          <t>Estimated Research Costs</t>
        </is>
      </c>
      <c r="C79" s="6" t="n">
        <v>3200000</v>
      </c>
    </row>
    <row r="80">
      <c r="A80" s="4" t="inlineStr">
        <is>
          <t>First Year [Member]</t>
        </is>
      </c>
    </row>
    <row r="81">
      <c r="A81" s="3" t="inlineStr">
        <is>
          <t>License, Collaborative and Employment Agreements and Commitments [Line Items]</t>
        </is>
      </c>
    </row>
    <row r="82">
      <c r="A82" s="4" t="inlineStr">
        <is>
          <t>Research Agreement Fixed Fee</t>
        </is>
      </c>
      <c r="M82" s="5" t="n">
        <v>303287</v>
      </c>
      <c r="N82" s="5" t="n">
        <v>303287</v>
      </c>
    </row>
    <row r="83">
      <c r="A83" s="4" t="inlineStr">
        <is>
          <t>Second Year [Member]</t>
        </is>
      </c>
    </row>
    <row r="84">
      <c r="A84" s="3" t="inlineStr">
        <is>
          <t>License, Collaborative and Employment Agreements and Commitments [Line Items]</t>
        </is>
      </c>
    </row>
    <row r="85">
      <c r="A85" s="4" t="inlineStr">
        <is>
          <t>Research Agreement Fixed Fee</t>
        </is>
      </c>
      <c r="M85" s="5" t="n">
        <v>316438</v>
      </c>
      <c r="N85" s="5" t="n">
        <v>316438</v>
      </c>
    </row>
    <row r="86">
      <c r="A86" s="4" t="inlineStr">
        <is>
          <t>Third Year [Member]</t>
        </is>
      </c>
    </row>
    <row r="87">
      <c r="A87" s="3" t="inlineStr">
        <is>
          <t>License, Collaborative and Employment Agreements and Commitments [Line Items]</t>
        </is>
      </c>
    </row>
    <row r="88">
      <c r="A88" s="4" t="inlineStr">
        <is>
          <t>Research Agreement Fixed Fee</t>
        </is>
      </c>
      <c r="M88" s="6" t="n">
        <v>328758</v>
      </c>
      <c r="N88" s="6" t="n">
        <v>3287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es</t>
        </is>
      </c>
    </row>
    <row r="4">
      <c r="A4" s="4" t="inlineStr">
        <is>
          <t>Computed "expected" tax-benefit - Federal</t>
        </is>
      </c>
      <c r="B4" s="6" t="n">
        <v>-2124</v>
      </c>
      <c r="C4" s="6" t="n">
        <v>-3230</v>
      </c>
    </row>
    <row r="5">
      <c r="A5" s="4" t="inlineStr">
        <is>
          <t>Computed "expected" tax-benefit - State</t>
        </is>
      </c>
      <c r="B5" s="5" t="n">
        <v>-616</v>
      </c>
      <c r="C5" s="5" t="n">
        <v>-729</v>
      </c>
    </row>
    <row r="6">
      <c r="A6" s="4" t="inlineStr">
        <is>
          <t>Non-deductible stock-based compensation</t>
        </is>
      </c>
      <c r="B6" s="5" t="n">
        <v>32</v>
      </c>
      <c r="C6" s="5" t="n">
        <v>864</v>
      </c>
    </row>
    <row r="7">
      <c r="A7" s="4" t="inlineStr">
        <is>
          <t>State tax rate adjustment</t>
        </is>
      </c>
      <c r="B7" s="5" t="n">
        <v>-1221</v>
      </c>
      <c r="C7" s="5" t="n">
        <v>0</v>
      </c>
    </row>
    <row r="8">
      <c r="A8" s="4" t="inlineStr">
        <is>
          <t>Change in valuation allowance</t>
        </is>
      </c>
      <c r="B8" s="5" t="n">
        <v>3929</v>
      </c>
      <c r="C8" s="5" t="n">
        <v>3095</v>
      </c>
    </row>
    <row r="9">
      <c r="A9" s="4" t="inlineStr">
        <is>
          <t>Income tax expense</t>
        </is>
      </c>
      <c r="B9" s="6" t="n">
        <v>0</v>
      </c>
      <c r="C9"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Deferred tax assets:</t>
        </is>
      </c>
    </row>
    <row r="3">
      <c r="A3" s="4" t="inlineStr">
        <is>
          <t>Stock issued for services</t>
        </is>
      </c>
      <c r="B3" s="6" t="n">
        <v>1428</v>
      </c>
      <c r="C3" s="6" t="n">
        <v>1223</v>
      </c>
    </row>
    <row r="4">
      <c r="A4" s="4" t="inlineStr">
        <is>
          <t>Accrued compensation</t>
        </is>
      </c>
      <c r="B4" s="5" t="n">
        <v>42</v>
      </c>
      <c r="C4" s="5" t="n">
        <v>20</v>
      </c>
    </row>
    <row r="5">
      <c r="A5" s="4" t="inlineStr">
        <is>
          <t>Stock issued for acquisition of program</t>
        </is>
      </c>
      <c r="B5" s="5" t="n">
        <v>1436</v>
      </c>
      <c r="C5" s="5" t="n">
        <v>1301</v>
      </c>
    </row>
    <row r="6">
      <c r="A6" s="4" t="inlineStr">
        <is>
          <t>Stock issued for license agreement</t>
        </is>
      </c>
      <c r="B6" s="5" t="n">
        <v>1574</v>
      </c>
      <c r="C6" s="5" t="n">
        <v>1574</v>
      </c>
    </row>
    <row r="7">
      <c r="A7" s="4" t="inlineStr">
        <is>
          <t>Stock issued for milestone payment</t>
        </is>
      </c>
      <c r="B7" s="5" t="n">
        <v>262</v>
      </c>
      <c r="C7" s="5" t="n">
        <v>255</v>
      </c>
    </row>
    <row r="8">
      <c r="A8" s="4" t="inlineStr">
        <is>
          <t>Amortizable license fee</t>
        </is>
      </c>
      <c r="B8" s="5" t="n">
        <v>5</v>
      </c>
      <c r="C8" s="5" t="n">
        <v>5</v>
      </c>
    </row>
    <row r="9">
      <c r="A9" s="4" t="inlineStr">
        <is>
          <t>Net operating loss carry-forward</t>
        </is>
      </c>
      <c r="B9" s="5" t="n">
        <v>12540</v>
      </c>
      <c r="C9" s="5" t="n">
        <v>8494</v>
      </c>
    </row>
    <row r="10">
      <c r="A10" s="4" t="inlineStr">
        <is>
          <t>Total gross deferred tax assets</t>
        </is>
      </c>
      <c r="B10" s="5" t="n">
        <v>17287</v>
      </c>
      <c r="C10" s="5" t="n">
        <v>12872</v>
      </c>
    </row>
    <row r="11">
      <c r="A11" s="4" t="inlineStr">
        <is>
          <t>Less: valuation allowance</t>
        </is>
      </c>
      <c r="B11" s="5" t="n">
        <v>-17287</v>
      </c>
      <c r="C11" s="5" t="n">
        <v>-12872</v>
      </c>
    </row>
    <row r="12">
      <c r="A12" s="4" t="inlineStr">
        <is>
          <t>Total net deferred tax assets</t>
        </is>
      </c>
      <c r="B12" s="6" t="n">
        <v>0</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Line Items]</t>
        </is>
      </c>
    </row>
    <row r="4">
      <c r="A4" s="4" t="inlineStr">
        <is>
          <t>Effective Income Tax Rate Reconciliation, State and Local Income Taxes, Percent</t>
        </is>
      </c>
      <c r="B4" s="4" t="inlineStr">
        <is>
          <t>6.45%</t>
        </is>
      </c>
      <c r="C4" s="4" t="inlineStr">
        <is>
          <t>4.74%</t>
        </is>
      </c>
    </row>
    <row r="5">
      <c r="A5" s="4" t="inlineStr">
        <is>
          <t>Effective Income Tax Rate Reconciliation, Change in Enacted Tax Rate, Percent</t>
        </is>
      </c>
      <c r="B5" s="4" t="inlineStr">
        <is>
          <t>27.45%</t>
        </is>
      </c>
      <c r="C5" s="4" t="inlineStr">
        <is>
          <t>24.74%</t>
        </is>
      </c>
    </row>
    <row r="6">
      <c r="A6" s="4" t="inlineStr">
        <is>
          <t>Valuation Allowance, Deferred Tax Asset, Change in Amount</t>
        </is>
      </c>
      <c r="B6" s="6" t="n">
        <v>-3929</v>
      </c>
      <c r="C6" s="6" t="n">
        <v>-3095</v>
      </c>
    </row>
    <row r="7">
      <c r="A7" s="4" t="inlineStr">
        <is>
          <t>Deferred Tax Assets, Valuation Allowance</t>
        </is>
      </c>
      <c r="B7" s="5" t="n">
        <v>17287</v>
      </c>
      <c r="C7" s="6" t="n">
        <v>12872</v>
      </c>
    </row>
    <row r="8">
      <c r="A8" s="4" t="inlineStr">
        <is>
          <t>Operating Loss Carryforwards</t>
        </is>
      </c>
      <c r="B8" s="5" t="n">
        <v>43300</v>
      </c>
    </row>
    <row r="9">
      <c r="A9" s="4" t="inlineStr">
        <is>
          <t>Operating Loss Carryforwards Expire Date</t>
        </is>
      </c>
      <c r="C9" s="4" t="inlineStr">
        <is>
          <t>2037</t>
        </is>
      </c>
    </row>
    <row r="10">
      <c r="A10" s="4" t="inlineStr">
        <is>
          <t>Income Tax Expense (Benefit)</t>
        </is>
      </c>
      <c r="B10" s="5" t="n">
        <v>0</v>
      </c>
      <c r="C10" s="6" t="n">
        <v>0</v>
      </c>
    </row>
    <row r="11">
      <c r="A11" s="4" t="inlineStr">
        <is>
          <t>Tax Year 2018 [Member]</t>
        </is>
      </c>
    </row>
    <row r="12">
      <c r="A12" s="3" t="inlineStr">
        <is>
          <t>Income Tax [Line Items]</t>
        </is>
      </c>
    </row>
    <row r="13">
      <c r="A13" s="4" t="inlineStr">
        <is>
          <t>Operating Loss Carryforwards</t>
        </is>
      </c>
      <c r="B13" s="5" t="n">
        <v>188600</v>
      </c>
    </row>
    <row r="14">
      <c r="A14" s="4" t="inlineStr">
        <is>
          <t>Limitation on Operating loss carryforwards</t>
        </is>
      </c>
      <c r="B14" s="5" t="n">
        <v>155600</v>
      </c>
    </row>
    <row r="15">
      <c r="A15" s="4" t="inlineStr">
        <is>
          <t>Tax Year 2019 [Member]</t>
        </is>
      </c>
    </row>
    <row r="16">
      <c r="A16" s="3" t="inlineStr">
        <is>
          <t>Income Tax [Line Items]</t>
        </is>
      </c>
    </row>
    <row r="17">
      <c r="A17" s="4" t="inlineStr">
        <is>
          <t>Operating Loss Carryforwards</t>
        </is>
      </c>
      <c r="B17" s="5" t="n">
        <v>33000</v>
      </c>
    </row>
    <row r="18">
      <c r="A18" s="4" t="inlineStr">
        <is>
          <t>Tax Year 2020 [Member]</t>
        </is>
      </c>
    </row>
    <row r="19">
      <c r="A19" s="3" t="inlineStr">
        <is>
          <t>Income Tax [Line Items]</t>
        </is>
      </c>
    </row>
    <row r="20">
      <c r="A20" s="4" t="inlineStr">
        <is>
          <t>Operating Loss Carryforwards</t>
        </is>
      </c>
      <c r="B20" s="6" t="n">
        <v>10300</v>
      </c>
    </row>
    <row r="21">
      <c r="A21" s="4" t="inlineStr">
        <is>
          <t>Scenario, Plan [Member]</t>
        </is>
      </c>
    </row>
    <row r="22">
      <c r="A22" s="3" t="inlineStr">
        <is>
          <t>Income Tax [Line Items]</t>
        </is>
      </c>
    </row>
    <row r="23">
      <c r="A23" s="4" t="inlineStr">
        <is>
          <t>Effective Income Tax Rate Reconciliation, at Federal Statutory Income Tax Rate, Percent</t>
        </is>
      </c>
      <c r="B23" s="4" t="inlineStr">
        <is>
          <t>21.00%</t>
        </is>
      </c>
      <c r="C23" s="4" t="inlineStr">
        <is>
          <t>2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Details) - USD ($)</t>
        </is>
      </c>
      <c r="B1" s="2" t="inlineStr">
        <is>
          <t>12 Months Ended</t>
        </is>
      </c>
    </row>
    <row r="2">
      <c r="B2" s="2" t="inlineStr">
        <is>
          <t>Dec. 31, 2016</t>
        </is>
      </c>
      <c r="C2" s="2" t="inlineStr">
        <is>
          <t>Sep. 05, 2018</t>
        </is>
      </c>
    </row>
    <row r="3">
      <c r="A3" s="4" t="inlineStr">
        <is>
          <t>Synthetic Biomics Inc [Member]</t>
        </is>
      </c>
    </row>
    <row r="4">
      <c r="A4" s="3" t="inlineStr">
        <is>
          <t>Related Party Transaction</t>
        </is>
      </c>
    </row>
    <row r="5">
      <c r="A5" s="4" t="inlineStr">
        <is>
          <t>Noncontrolling Interest, Ownership Percentage by Noncontrolling Owners</t>
        </is>
      </c>
      <c r="C5" s="4" t="inlineStr">
        <is>
          <t>17.00%</t>
        </is>
      </c>
    </row>
    <row r="6">
      <c r="A6" s="4" t="inlineStr">
        <is>
          <t>Cedarssinai Medical Center [Member]</t>
        </is>
      </c>
    </row>
    <row r="7">
      <c r="A7" s="3" t="inlineStr">
        <is>
          <t>Related Party Transaction</t>
        </is>
      </c>
    </row>
    <row r="8">
      <c r="A8" s="4" t="inlineStr">
        <is>
          <t>Number Of Common Stock To Be Issued</t>
        </is>
      </c>
      <c r="C8" s="5" t="n">
        <v>50000</v>
      </c>
    </row>
    <row r="9">
      <c r="A9" s="4" t="inlineStr">
        <is>
          <t>Number Of Common Stock To Be Held By Related Party</t>
        </is>
      </c>
      <c r="C9" s="5" t="n">
        <v>7480000</v>
      </c>
    </row>
    <row r="10">
      <c r="A10" s="4" t="inlineStr">
        <is>
          <t>Revenue Recognition Milestone Methos Payment</t>
        </is>
      </c>
      <c r="B10" s="6" t="n">
        <v>350000</v>
      </c>
    </row>
    <row r="11">
      <c r="A11" s="4" t="inlineStr">
        <is>
          <t>Cedarssinai Medical Center [Member] | Synthetic Biomics Inc [Member]</t>
        </is>
      </c>
    </row>
    <row r="12">
      <c r="A12" s="3" t="inlineStr">
        <is>
          <t>Related Party Transaction</t>
        </is>
      </c>
    </row>
    <row r="13">
      <c r="A13" s="4" t="inlineStr">
        <is>
          <t>Number Of Common Stock To Be Held By Related Party</t>
        </is>
      </c>
      <c r="C13" s="5" t="n">
        <v>7480000</v>
      </c>
    </row>
    <row r="14">
      <c r="A14" s="4" t="inlineStr">
        <is>
          <t>Noncontrolling Interest, Ownership Percentage by Noncontrolling Owners</t>
        </is>
      </c>
      <c r="C14" s="4" t="inlineStr">
        <is>
          <t>17.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Millions</t>
        </is>
      </c>
      <c r="B1" s="2" t="inlineStr">
        <is>
          <t>Jan. 27, 2021</t>
        </is>
      </c>
      <c r="C1" s="2" t="inlineStr">
        <is>
          <t>Nov. 16, 2020</t>
        </is>
      </c>
      <c r="D1" s="2" t="inlineStr">
        <is>
          <t>Mar. 03, 2021</t>
        </is>
      </c>
      <c r="E1" s="2" t="inlineStr">
        <is>
          <t>Feb. 28, 2021</t>
        </is>
      </c>
      <c r="F1" s="2" t="inlineStr">
        <is>
          <t>Jan. 26, 2021</t>
        </is>
      </c>
      <c r="G1" s="2" t="inlineStr">
        <is>
          <t>Dec. 31, 2020</t>
        </is>
      </c>
      <c r="H1" s="2" t="inlineStr">
        <is>
          <t>Dec. 31, 2019</t>
        </is>
      </c>
      <c r="I1" s="2" t="inlineStr">
        <is>
          <t>Oct. 10, 2018</t>
        </is>
      </c>
      <c r="J1" s="2" t="inlineStr">
        <is>
          <t>Sep. 11, 2017</t>
        </is>
      </c>
    </row>
    <row r="2">
      <c r="A2" s="3" t="inlineStr">
        <is>
          <t>Subsequent Event</t>
        </is>
      </c>
    </row>
    <row r="3">
      <c r="A3" s="4" t="inlineStr">
        <is>
          <t>Preferred Stock, Convertible, Conversion Price, Decrease</t>
        </is>
      </c>
      <c r="B3" s="9" t="n">
        <v>1.5</v>
      </c>
    </row>
    <row r="4">
      <c r="A4" s="4" t="inlineStr">
        <is>
          <t>Common Stock, Shares, Outstanding</t>
        </is>
      </c>
      <c r="G4" s="5" t="n">
        <v>29249925</v>
      </c>
      <c r="H4" s="5" t="n">
        <v>16806430</v>
      </c>
    </row>
    <row r="5">
      <c r="A5" s="4" t="inlineStr">
        <is>
          <t>Preferred Stock, Shares Outstanding</t>
        </is>
      </c>
      <c r="G5" s="5" t="n">
        <v>3973</v>
      </c>
      <c r="H5" s="5" t="n">
        <v>7638</v>
      </c>
    </row>
    <row r="6">
      <c r="A6" s="4" t="inlineStr">
        <is>
          <t>Class of Warrant or Right, Number of Securities Called by Warrants or Rights</t>
        </is>
      </c>
      <c r="I6" s="5" t="n">
        <v>13672173</v>
      </c>
    </row>
    <row r="7">
      <c r="A7" s="4" t="inlineStr">
        <is>
          <t>Warrants Outstanding</t>
        </is>
      </c>
      <c r="G7" s="5" t="n">
        <v>17999999</v>
      </c>
    </row>
    <row r="8">
      <c r="A8" s="4" t="inlineStr">
        <is>
          <t>Exercise Price</t>
        </is>
      </c>
      <c r="C8" s="9" t="n">
        <v>1.38</v>
      </c>
    </row>
    <row r="9">
      <c r="A9" s="4" t="inlineStr">
        <is>
          <t>Exercise Price 0.69 [Member]</t>
        </is>
      </c>
    </row>
    <row r="10">
      <c r="A10" s="3" t="inlineStr">
        <is>
          <t>Subsequent Event</t>
        </is>
      </c>
    </row>
    <row r="11">
      <c r="A11" s="4" t="inlineStr">
        <is>
          <t>Exercise Price</t>
        </is>
      </c>
      <c r="C11" s="9" t="n">
        <v>0.6899999999999999</v>
      </c>
    </row>
    <row r="12">
      <c r="A12" s="4" t="inlineStr">
        <is>
          <t>Series A Preferred Stock [Member]</t>
        </is>
      </c>
    </row>
    <row r="13">
      <c r="A13" s="3" t="inlineStr">
        <is>
          <t>Subsequent Event</t>
        </is>
      </c>
    </row>
    <row r="14">
      <c r="A14" s="4" t="inlineStr">
        <is>
          <t>Preferred Stock Conversion Price Per Share</t>
        </is>
      </c>
      <c r="J14" s="9" t="n">
        <v>0.54</v>
      </c>
    </row>
    <row r="15">
      <c r="A15" s="4" t="inlineStr">
        <is>
          <t>Preferred Stock, Shares Outstanding</t>
        </is>
      </c>
      <c r="G15" s="5" t="n">
        <v>0</v>
      </c>
    </row>
    <row r="16">
      <c r="A16" s="4" t="inlineStr">
        <is>
          <t>Subsequent Event [Member]</t>
        </is>
      </c>
    </row>
    <row r="17">
      <c r="A17" s="3" t="inlineStr">
        <is>
          <t>Subsequent Event</t>
        </is>
      </c>
    </row>
    <row r="18">
      <c r="A18" s="4" t="inlineStr">
        <is>
          <t>Common stock issued upon conversion</t>
        </is>
      </c>
      <c r="E18" s="5" t="n">
        <v>8996768</v>
      </c>
    </row>
    <row r="19">
      <c r="A19" s="4" t="inlineStr">
        <is>
          <t>Proceeds from Issuance of Common Stock</t>
        </is>
      </c>
      <c r="D19" s="11" t="n">
        <v>63.8</v>
      </c>
    </row>
    <row r="20">
      <c r="A20" s="4" t="inlineStr">
        <is>
          <t>Stock Issued During Period, Shares, New Issues</t>
        </is>
      </c>
      <c r="D20" s="5" t="n">
        <v>76300000</v>
      </c>
    </row>
    <row r="21">
      <c r="A21" s="4" t="inlineStr">
        <is>
          <t>Proceeds from Warrant Exercises</t>
        </is>
      </c>
      <c r="D21" s="6" t="n">
        <v>8</v>
      </c>
      <c r="E21" s="6" t="n">
        <v>8</v>
      </c>
    </row>
    <row r="22">
      <c r="A22" s="4" t="inlineStr">
        <is>
          <t>Class of Warrant or Right, Number of Securities Called by Warrants or Rights</t>
        </is>
      </c>
      <c r="E22" s="5" t="n">
        <v>11655747</v>
      </c>
    </row>
    <row r="23">
      <c r="A23" s="4" t="inlineStr">
        <is>
          <t>Subsequent Event [Member] | Series A Preferred Stock [Member]</t>
        </is>
      </c>
    </row>
    <row r="24">
      <c r="A24" s="3" t="inlineStr">
        <is>
          <t>Subsequent Event</t>
        </is>
      </c>
    </row>
    <row r="25">
      <c r="A25" s="4" t="inlineStr">
        <is>
          <t>Maximum percentage</t>
        </is>
      </c>
      <c r="B25" s="4" t="inlineStr">
        <is>
          <t>9.99%</t>
        </is>
      </c>
      <c r="F25" s="4" t="inlineStr">
        <is>
          <t>4.99%</t>
        </is>
      </c>
    </row>
    <row r="26">
      <c r="A26" s="4" t="inlineStr">
        <is>
          <t>Preferred Stock Conversion Price Per Share</t>
        </is>
      </c>
      <c r="B26" s="9" t="n">
        <v>18.9</v>
      </c>
    </row>
    <row r="27">
      <c r="A27" s="4" t="inlineStr">
        <is>
          <t>Preferred Stock, Convertible, Conversion Price, Decrease</t>
        </is>
      </c>
      <c r="B27" s="9" t="n">
        <v>1.5</v>
      </c>
    </row>
    <row r="28">
      <c r="A28" s="4" t="inlineStr">
        <is>
          <t>Common stock issued upon conversion</t>
        </is>
      </c>
      <c r="E28" s="5" t="n">
        <v>9000000</v>
      </c>
    </row>
    <row r="29">
      <c r="A29" s="4" t="inlineStr">
        <is>
          <t>Preferred Stock, Shares Outstanding</t>
        </is>
      </c>
      <c r="E29" s="5" t="n">
        <v>120000</v>
      </c>
    </row>
    <row r="30">
      <c r="A30" s="4" t="inlineStr">
        <is>
          <t>Subsequent Event [Member] | B Riley Securities Inc [Member]</t>
        </is>
      </c>
    </row>
    <row r="31">
      <c r="A31" s="3" t="inlineStr">
        <is>
          <t>Subsequent Event</t>
        </is>
      </c>
    </row>
    <row r="32">
      <c r="A32" s="4" t="inlineStr">
        <is>
          <t>Stock Issued During Period, Shares, New Issues</t>
        </is>
      </c>
      <c r="D32" s="5" t="n">
        <v>76300000</v>
      </c>
    </row>
    <row r="33">
      <c r="A33" s="4" t="inlineStr">
        <is>
          <t>Subsequent Event [Member] | B Riley Securities Inc [Member] | Series A Preferred Stock [Member]</t>
        </is>
      </c>
    </row>
    <row r="34">
      <c r="A34" s="3" t="inlineStr">
        <is>
          <t>Subsequent Event</t>
        </is>
      </c>
    </row>
    <row r="35">
      <c r="A35" s="4" t="inlineStr">
        <is>
          <t>Effective Period For Change in Beneficial Ownership</t>
        </is>
      </c>
      <c r="B35" s="4" t="inlineStr">
        <is>
          <t>61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22" customWidth="1" min="2" max="2"/>
    <col width="36" customWidth="1" min="3" max="3"/>
    <col width="29" customWidth="1" min="4" max="4"/>
    <col width="33" customWidth="1" min="5" max="5"/>
    <col width="34" customWidth="1" min="6" max="6"/>
    <col width="13" customWidth="1" min="7" max="7"/>
  </cols>
  <sheetData>
    <row r="1">
      <c r="A1" s="1" t="inlineStr">
        <is>
          <t>Consolidated Statements of Stockholders Deficit - USD ($) $ in Thousands</t>
        </is>
      </c>
      <c r="B1" s="2" t="inlineStr">
        <is>
          <t>Common Stock [Member]</t>
        </is>
      </c>
      <c r="C1" s="2" t="inlineStr">
        <is>
          <t>Additional Paid-in Capital [Member]</t>
        </is>
      </c>
      <c r="D1" s="2" t="inlineStr">
        <is>
          <t>Accumulated Deficit [Member]</t>
        </is>
      </c>
      <c r="E1" s="2" t="inlineStr">
        <is>
          <t>Noncontrolling Interest [Member]</t>
        </is>
      </c>
      <c r="F1" s="2" t="inlineStr">
        <is>
          <t>Series B Preferred Stock [Member]</t>
        </is>
      </c>
      <c r="G1" s="2" t="inlineStr">
        <is>
          <t>Total</t>
        </is>
      </c>
    </row>
    <row r="2">
      <c r="A2" s="4" t="inlineStr">
        <is>
          <t>Balance at Dec. 31, 2018</t>
        </is>
      </c>
      <c r="B2" s="6" t="n">
        <v>15</v>
      </c>
      <c r="C2" s="6" t="n">
        <v>230754</v>
      </c>
      <c r="D2" s="6" t="n">
        <v>-219461</v>
      </c>
      <c r="E2" s="6" t="n">
        <v>-2909</v>
      </c>
      <c r="F2" s="6" t="n">
        <v>5760</v>
      </c>
      <c r="G2" s="6" t="n">
        <v>14159</v>
      </c>
    </row>
    <row r="3">
      <c r="A3" s="4" t="inlineStr">
        <is>
          <t>Balance (in shares) at Dec. 31, 2018</t>
        </is>
      </c>
      <c r="B3" s="5" t="n">
        <v>15482083</v>
      </c>
      <c r="F3" s="5" t="n">
        <v>9161</v>
      </c>
    </row>
    <row r="4">
      <c r="A4" s="4" t="inlineStr">
        <is>
          <t>Stock-based compensation</t>
        </is>
      </c>
      <c r="B4" s="6" t="n">
        <v>0</v>
      </c>
      <c r="C4" s="5" t="n">
        <v>340</v>
      </c>
      <c r="D4" s="5" t="n">
        <v>0</v>
      </c>
      <c r="E4" s="5" t="n">
        <v>0</v>
      </c>
      <c r="F4" s="6" t="n">
        <v>0</v>
      </c>
      <c r="G4" s="5" t="n">
        <v>340</v>
      </c>
    </row>
    <row r="5">
      <c r="A5" s="4" t="inlineStr">
        <is>
          <t>Series A Preferred Stock Dividends</t>
        </is>
      </c>
      <c r="B5" s="5" t="n">
        <v>0</v>
      </c>
      <c r="C5" s="5" t="n">
        <v>0</v>
      </c>
      <c r="D5" s="5" t="n">
        <v>-248</v>
      </c>
      <c r="E5" s="5" t="n">
        <v>0</v>
      </c>
      <c r="F5" s="5" t="n">
        <v>0</v>
      </c>
      <c r="G5" s="5" t="n">
        <v>-248</v>
      </c>
    </row>
    <row r="6">
      <c r="A6" s="4" t="inlineStr">
        <is>
          <t>Issuance of SYN Biomics Stock</t>
        </is>
      </c>
      <c r="B6" s="6" t="n">
        <v>0</v>
      </c>
      <c r="C6" s="5" t="n">
        <v>-36</v>
      </c>
      <c r="D6" s="5" t="n">
        <v>0</v>
      </c>
      <c r="E6" s="5" t="n">
        <v>108</v>
      </c>
      <c r="F6" s="6" t="n">
        <v>0</v>
      </c>
      <c r="G6" s="5" t="n">
        <v>72</v>
      </c>
    </row>
    <row r="7">
      <c r="A7" s="4" t="inlineStr">
        <is>
          <t>Conversion of Series B Preferred Stock to Common (in shares)</t>
        </is>
      </c>
      <c r="B7" s="5" t="n">
        <v>1324347</v>
      </c>
      <c r="F7" s="5" t="n">
        <v>-1523</v>
      </c>
    </row>
    <row r="8">
      <c r="A8" s="4" t="inlineStr">
        <is>
          <t>Conversion of Series B Preferred Stock to Common</t>
        </is>
      </c>
      <c r="B8" s="6" t="n">
        <v>2</v>
      </c>
      <c r="C8" s="5" t="n">
        <v>1522</v>
      </c>
      <c r="D8" s="5" t="n">
        <v>-525</v>
      </c>
      <c r="E8" s="5" t="n">
        <v>0</v>
      </c>
      <c r="F8" s="6" t="n">
        <v>-999</v>
      </c>
      <c r="G8" s="5" t="n">
        <v>0</v>
      </c>
    </row>
    <row r="9">
      <c r="A9" s="4" t="inlineStr">
        <is>
          <t>Net loss</t>
        </is>
      </c>
      <c r="B9" s="5" t="n">
        <v>0</v>
      </c>
      <c r="C9" s="5" t="n">
        <v>0</v>
      </c>
      <c r="D9" s="5" t="n">
        <v>-15303</v>
      </c>
      <c r="E9" s="5" t="n">
        <v>0</v>
      </c>
      <c r="F9" s="5" t="n">
        <v>0</v>
      </c>
      <c r="G9" s="5" t="n">
        <v>-15303</v>
      </c>
    </row>
    <row r="10">
      <c r="A10" s="4" t="inlineStr">
        <is>
          <t>Non-controlling interest</t>
        </is>
      </c>
      <c r="B10" s="5" t="n">
        <v>0</v>
      </c>
      <c r="C10" s="5" t="n">
        <v>0</v>
      </c>
      <c r="D10" s="5" t="n">
        <v>0</v>
      </c>
      <c r="E10" s="5" t="n">
        <v>-77</v>
      </c>
      <c r="F10" s="5" t="n">
        <v>0</v>
      </c>
      <c r="G10" s="5" t="n">
        <v>-77</v>
      </c>
    </row>
    <row r="11">
      <c r="A11" s="4" t="inlineStr">
        <is>
          <t>Balance at Dec. 31, 2019</t>
        </is>
      </c>
      <c r="B11" s="6" t="n">
        <v>17</v>
      </c>
      <c r="C11" s="5" t="n">
        <v>232580</v>
      </c>
      <c r="D11" s="5" t="n">
        <v>-235537</v>
      </c>
      <c r="E11" s="5" t="n">
        <v>-2878</v>
      </c>
      <c r="F11" s="6" t="n">
        <v>4761</v>
      </c>
      <c r="G11" s="5" t="n">
        <v>-1057</v>
      </c>
    </row>
    <row r="12">
      <c r="A12" s="4" t="inlineStr">
        <is>
          <t>Balance (in shares) at Dec. 31, 2019</t>
        </is>
      </c>
      <c r="B12" s="5" t="n">
        <v>16806430</v>
      </c>
      <c r="F12" s="5" t="n">
        <v>7638</v>
      </c>
    </row>
    <row r="13">
      <c r="A13" s="4" t="inlineStr">
        <is>
          <t>Stock-based compensation</t>
        </is>
      </c>
      <c r="B13" s="6" t="n">
        <v>0</v>
      </c>
      <c r="C13" s="5" t="n">
        <v>350</v>
      </c>
      <c r="D13" s="5" t="n">
        <v>0</v>
      </c>
      <c r="E13" s="5" t="n">
        <v>0</v>
      </c>
      <c r="F13" s="6" t="n">
        <v>0</v>
      </c>
      <c r="G13" s="5" t="n">
        <v>350</v>
      </c>
    </row>
    <row r="14">
      <c r="A14" s="4" t="inlineStr">
        <is>
          <t>Stock issued under "at-the-market" offering</t>
        </is>
      </c>
      <c r="B14" s="6" t="n">
        <v>9</v>
      </c>
      <c r="C14" s="5" t="n">
        <v>3350</v>
      </c>
      <c r="D14" s="5" t="n">
        <v>0</v>
      </c>
      <c r="E14" s="5" t="n">
        <v>0</v>
      </c>
      <c r="F14" s="5" t="n">
        <v>0</v>
      </c>
      <c r="G14" s="5" t="n">
        <v>3359</v>
      </c>
    </row>
    <row r="15">
      <c r="A15" s="4" t="inlineStr">
        <is>
          <t>Stock issued under "at-the-market" offering (in shares)</t>
        </is>
      </c>
      <c r="B15" s="5" t="n">
        <v>9256535</v>
      </c>
    </row>
    <row r="16">
      <c r="A16" s="4" t="inlineStr">
        <is>
          <t>Series A Preferred Stock Dividends</t>
        </is>
      </c>
      <c r="B16" s="6" t="n">
        <v>0</v>
      </c>
      <c r="C16" s="5" t="n">
        <v>0</v>
      </c>
      <c r="D16" s="5" t="n">
        <v>-254</v>
      </c>
      <c r="E16" s="5" t="n">
        <v>0</v>
      </c>
      <c r="F16" s="5" t="n">
        <v>0</v>
      </c>
      <c r="G16" s="5" t="n">
        <v>-254</v>
      </c>
    </row>
    <row r="17">
      <c r="A17" s="4" t="inlineStr">
        <is>
          <t>Issuance of SYN Biomics Stock</t>
        </is>
      </c>
      <c r="B17" s="5" t="n">
        <v>0</v>
      </c>
      <c r="C17" s="5" t="n">
        <v>0</v>
      </c>
      <c r="D17" s="5" t="n">
        <v>0</v>
      </c>
      <c r="E17" s="5" t="n">
        <v>178</v>
      </c>
      <c r="F17" s="5" t="n">
        <v>0</v>
      </c>
      <c r="G17" s="5" t="n">
        <v>178</v>
      </c>
    </row>
    <row r="18">
      <c r="A18" s="4" t="inlineStr">
        <is>
          <t>Effect of Warrant exercise price adjustment</t>
        </is>
      </c>
      <c r="B18" s="6" t="n">
        <v>0</v>
      </c>
      <c r="C18" s="5" t="n">
        <v>880</v>
      </c>
      <c r="D18" s="5" t="n">
        <v>-880</v>
      </c>
      <c r="E18" s="5" t="n">
        <v>0</v>
      </c>
      <c r="F18" s="6" t="n">
        <v>0</v>
      </c>
      <c r="G18" s="5" t="n">
        <v>0</v>
      </c>
    </row>
    <row r="19">
      <c r="A19" s="4" t="inlineStr">
        <is>
          <t>Conversion of Series B Preferred Stock to Common (in shares)</t>
        </is>
      </c>
      <c r="B19" s="5" t="n">
        <v>3186960</v>
      </c>
      <c r="F19" s="5" t="n">
        <v>-3665</v>
      </c>
    </row>
    <row r="20">
      <c r="A20" s="4" t="inlineStr">
        <is>
          <t>Conversion of Series B Preferred Stock to Common</t>
        </is>
      </c>
      <c r="B20" s="6" t="n">
        <v>3</v>
      </c>
      <c r="C20" s="5" t="n">
        <v>3661</v>
      </c>
      <c r="D20" s="5" t="n">
        <v>-1380</v>
      </c>
      <c r="E20" s="5" t="n">
        <v>0</v>
      </c>
      <c r="F20" s="6" t="n">
        <v>-2284</v>
      </c>
      <c r="G20" s="5" t="n">
        <v>0</v>
      </c>
    </row>
    <row r="21">
      <c r="A21" s="4" t="inlineStr">
        <is>
          <t>Net loss</t>
        </is>
      </c>
      <c r="B21" s="5" t="n">
        <v>0</v>
      </c>
      <c r="C21" s="5" t="n">
        <v>0</v>
      </c>
      <c r="D21" s="5" t="n">
        <v>-10043</v>
      </c>
      <c r="E21" s="5" t="n">
        <v>0</v>
      </c>
      <c r="F21" s="5" t="n">
        <v>0</v>
      </c>
      <c r="G21" s="5" t="n">
        <v>-10043</v>
      </c>
    </row>
    <row r="22">
      <c r="A22" s="4" t="inlineStr">
        <is>
          <t>Non-controlling interest</t>
        </is>
      </c>
      <c r="B22" s="5" t="n">
        <v>0</v>
      </c>
      <c r="C22" s="5" t="n">
        <v>0</v>
      </c>
      <c r="D22" s="5" t="n">
        <v>0</v>
      </c>
      <c r="E22" s="5" t="n">
        <v>-73</v>
      </c>
      <c r="F22" s="5" t="n">
        <v>0</v>
      </c>
      <c r="G22" s="5" t="n">
        <v>-73</v>
      </c>
    </row>
    <row r="23">
      <c r="A23" s="4" t="inlineStr">
        <is>
          <t>Balance at Dec. 31, 2020</t>
        </is>
      </c>
      <c r="B23" s="6" t="n">
        <v>29</v>
      </c>
      <c r="C23" s="6" t="n">
        <v>240821</v>
      </c>
      <c r="D23" s="6" t="n">
        <v>-248094</v>
      </c>
      <c r="E23" s="6" t="n">
        <v>-2773</v>
      </c>
      <c r="F23" s="6" t="n">
        <v>2477</v>
      </c>
      <c r="G23" s="6" t="n">
        <v>-7540</v>
      </c>
    </row>
    <row r="24">
      <c r="A24" s="4" t="inlineStr">
        <is>
          <t>Balance (in shares) at Dec. 31, 2020</t>
        </is>
      </c>
      <c r="B24" s="5" t="n">
        <v>29249925</v>
      </c>
      <c r="F24" s="5" t="n">
        <v>39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0116</v>
      </c>
      <c r="C4" s="6" t="n">
        <v>-15380</v>
      </c>
    </row>
    <row r="5">
      <c r="A5" s="3" t="inlineStr">
        <is>
          <t>Adjustments to reconcile net loss to net cash used in operating activities:</t>
        </is>
      </c>
    </row>
    <row r="6">
      <c r="A6" s="4" t="inlineStr">
        <is>
          <t>Stock-based compensation</t>
        </is>
      </c>
      <c r="B6" s="5" t="n">
        <v>350</v>
      </c>
      <c r="C6" s="5" t="n">
        <v>340</v>
      </c>
    </row>
    <row r="7">
      <c r="A7" s="4" t="inlineStr">
        <is>
          <t>Subsidiary stock issuances to vendor</t>
        </is>
      </c>
      <c r="B7" s="5" t="n">
        <v>178</v>
      </c>
      <c r="C7" s="5" t="n">
        <v>72</v>
      </c>
    </row>
    <row r="8">
      <c r="A8" s="4" t="inlineStr">
        <is>
          <t>Depreciation</t>
        </is>
      </c>
      <c r="B8" s="5" t="n">
        <v>201</v>
      </c>
      <c r="C8" s="5" t="n">
        <v>240</v>
      </c>
    </row>
    <row r="9">
      <c r="A9" s="3" t="inlineStr">
        <is>
          <t>Changes in operating assets and liabilities:</t>
        </is>
      </c>
    </row>
    <row r="10">
      <c r="A10" s="4" t="inlineStr">
        <is>
          <t>Prepaid expenses and other current assets</t>
        </is>
      </c>
      <c r="B10" s="5" t="n">
        <v>-326</v>
      </c>
      <c r="C10" s="5" t="n">
        <v>-788</v>
      </c>
    </row>
    <row r="11">
      <c r="A11" s="4" t="inlineStr">
        <is>
          <t>Right of use asset</t>
        </is>
      </c>
      <c r="B11" s="5" t="n">
        <v>141</v>
      </c>
      <c r="C11" s="5" t="n">
        <v>118</v>
      </c>
    </row>
    <row r="12">
      <c r="A12" s="4" t="inlineStr">
        <is>
          <t>Accounts payable</t>
        </is>
      </c>
      <c r="B12" s="5" t="n">
        <v>-1429</v>
      </c>
      <c r="C12" s="5" t="n">
        <v>1282</v>
      </c>
    </row>
    <row r="13">
      <c r="A13" s="4" t="inlineStr">
        <is>
          <t>Accrued expenses</t>
        </is>
      </c>
      <c r="B13" s="5" t="n">
        <v>-851</v>
      </c>
      <c r="C13" s="5" t="n">
        <v>857</v>
      </c>
    </row>
    <row r="14">
      <c r="A14" s="4" t="inlineStr">
        <is>
          <t>Accrued employee benefits</t>
        </is>
      </c>
      <c r="B14" s="5" t="n">
        <v>-67</v>
      </c>
      <c r="C14" s="5" t="n">
        <v>-397</v>
      </c>
    </row>
    <row r="15">
      <c r="A15" s="4" t="inlineStr">
        <is>
          <t>Lease liability</t>
        </is>
      </c>
      <c r="B15" s="5" t="n">
        <v>-249</v>
      </c>
      <c r="C15" s="5" t="n">
        <v>-217</v>
      </c>
    </row>
    <row r="16">
      <c r="A16" s="4" t="inlineStr">
        <is>
          <t>Net Cash Used In Operating Activities</t>
        </is>
      </c>
      <c r="B16" s="5" t="n">
        <v>-12168</v>
      </c>
      <c r="C16" s="5" t="n">
        <v>-13873</v>
      </c>
    </row>
    <row r="17">
      <c r="A17" s="3" t="inlineStr">
        <is>
          <t>Cash Flows From Investing Activities:</t>
        </is>
      </c>
    </row>
    <row r="18">
      <c r="A18" s="4" t="inlineStr">
        <is>
          <t>Purchases of property and equipment</t>
        </is>
      </c>
      <c r="B18" s="5" t="n">
        <v>-9</v>
      </c>
      <c r="C18" s="5" t="n">
        <v>0</v>
      </c>
    </row>
    <row r="19">
      <c r="A19" s="4" t="inlineStr">
        <is>
          <t>Net Cash Used In Investing Activities</t>
        </is>
      </c>
      <c r="B19" s="5" t="n">
        <v>-9</v>
      </c>
      <c r="C19" s="5" t="n">
        <v>0</v>
      </c>
    </row>
    <row r="20">
      <c r="A20" s="3" t="inlineStr">
        <is>
          <t>Cash Flows From Financing Activities:</t>
        </is>
      </c>
    </row>
    <row r="21">
      <c r="A21" s="4" t="inlineStr">
        <is>
          <t>Proceeds from "at-the-market" stock issuance</t>
        </is>
      </c>
      <c r="B21" s="5" t="n">
        <v>3359</v>
      </c>
      <c r="C21" s="5" t="n">
        <v>0</v>
      </c>
    </row>
    <row r="22">
      <c r="A22" s="4" t="inlineStr">
        <is>
          <t>Net Cash Provided By Financing Activities</t>
        </is>
      </c>
      <c r="B22" s="5" t="n">
        <v>3359</v>
      </c>
      <c r="C22" s="5" t="n">
        <v>0</v>
      </c>
    </row>
    <row r="23">
      <c r="A23" s="4" t="inlineStr">
        <is>
          <t>Net decrease in cash</t>
        </is>
      </c>
      <c r="B23" s="5" t="n">
        <v>-8818</v>
      </c>
      <c r="C23" s="5" t="n">
        <v>-13873</v>
      </c>
    </row>
    <row r="24">
      <c r="A24" s="4" t="inlineStr">
        <is>
          <t>Cash and cash equivalents at beginning of year</t>
        </is>
      </c>
      <c r="B24" s="5" t="n">
        <v>15045</v>
      </c>
      <c r="C24" s="5" t="n">
        <v>28918</v>
      </c>
    </row>
    <row r="25">
      <c r="A25" s="4" t="inlineStr">
        <is>
          <t>Cash and cash equivalents at end of year</t>
        </is>
      </c>
      <c r="B25" s="5" t="n">
        <v>6227</v>
      </c>
      <c r="C25" s="5" t="n">
        <v>15045</v>
      </c>
    </row>
    <row r="26">
      <c r="A26" s="3" t="inlineStr">
        <is>
          <t>NONCASH FINANCING ACTIVITIES:</t>
        </is>
      </c>
    </row>
    <row r="27">
      <c r="A27" s="4" t="inlineStr">
        <is>
          <t>Conversion of Series B Preferred Stock</t>
        </is>
      </c>
      <c r="B27" s="5" t="n">
        <v>2284</v>
      </c>
      <c r="C27" s="5" t="n">
        <v>999</v>
      </c>
    </row>
    <row r="28">
      <c r="A28" s="4" t="inlineStr">
        <is>
          <t>Effect of Warrant exercise price adjustment</t>
        </is>
      </c>
      <c r="B28" s="5" t="n">
        <v>880</v>
      </c>
      <c r="C28" s="5" t="n">
        <v>0</v>
      </c>
    </row>
    <row r="29">
      <c r="A29" s="4" t="inlineStr">
        <is>
          <t>In-kind dividends paid in preferred stock</t>
        </is>
      </c>
      <c r="B29" s="5" t="n">
        <v>254</v>
      </c>
      <c r="C29" s="5" t="n">
        <v>248</v>
      </c>
    </row>
    <row r="30">
      <c r="A30" s="4" t="inlineStr">
        <is>
          <t>Right of use assets from operating lease</t>
        </is>
      </c>
      <c r="B30" s="5" t="n">
        <v>0</v>
      </c>
      <c r="C30" s="5" t="n">
        <v>537</v>
      </c>
    </row>
    <row r="31">
      <c r="A31" s="4" t="inlineStr">
        <is>
          <t>Series B Preferred Stock [Member]</t>
        </is>
      </c>
    </row>
    <row r="32">
      <c r="A32" s="3" t="inlineStr">
        <is>
          <t>NONCASH FINANCING ACTIVITIES:</t>
        </is>
      </c>
    </row>
    <row r="33">
      <c r="A33" s="4" t="inlineStr">
        <is>
          <t>Deemed dividends for accretion of Series B Preferred Stock discount</t>
        </is>
      </c>
      <c r="B33" s="6" t="n">
        <v>1380</v>
      </c>
      <c r="C33" s="6" t="n">
        <v>5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12 Months Ended</t>
        </is>
      </c>
    </row>
    <row r="2">
      <c r="B2" s="2" t="inlineStr">
        <is>
          <t>Dec. 31, 2020</t>
        </is>
      </c>
    </row>
    <row r="3">
      <c r="A3" s="3" t="inlineStr">
        <is>
          <t>Organization, Nature of Operations and Basis of Presentation</t>
        </is>
      </c>
    </row>
    <row r="4">
      <c r="A4" s="4" t="inlineStr">
        <is>
          <t>Organization, Nature of Operations and Basis of Presentation</t>
        </is>
      </c>
      <c r="B4" s="4" t="inlineStr">
        <is>
          <t>1. Organization and Nature of Operations and Basis of Presentation
Description of Business
Synthetic Biologics, Inc. (the “Company” or “Synthetic Biologics”) is a diversified clinical-stage company developing therapeutics designed to prevent and treat gastrointestinal (GI) diseases in areas of high unmet need. The Company’s lead clinical development candidates are: (1) SYN-004 (ribaxamase) which is designed to degrade certain commonly used intravenous (IV) beta-lactam antibiotics within the gastrointestinal (GI) tract to prevent (a) microbiome damage, (b) Clostridioides difficile infection (CDI), (c) overgrowth of pathogenic organisms, (d) the emergence of antimicrobial resistance (AMR) and (e) acute graft-versus-host-disease (aGVHD) in allogeneic hematopoietic cell transplant (HCT) recipients, and (2) SYN-020, a recombinant oral formulation of the enzyme intestinal alkaline phosphatase (IAP) produced under Current Good Manufacturing Practice (cGMP) conditions and intended to treat both local GI and systemic diseases.
The Company was also developing SYN-010 to reduce the impact of methane-producing organisms in the gut microbiome to treat an underlying cause of irritable bowel syndrome with constipation (IBS-C). On September 30, 2020, Cedars Sinai Medical Center's (CSMC) (the Company's SYN-010 clinical development partner) informed the Company that it agreed to discontinue the ongoing Phase 2b investigator-sponsored clinical study of SYN-010 IBS-C patients. Based on the results of a planned interim futility analysis, it was concluded that although SYN-010 was well tolerated, it was unlikely to meet its primary endpoint by the time enrollment is completed.
Corporate Structure and Basis of Presentation
As of December 31, 2020, the Company had eight subsidiaries, Pipex Therapeutics, Inc. (“Pipex Therapeutics”), Effective Pharmaceuticals, Inc. (“EPI”), Solovax, Inc. (“Solovax”), CD4 Biosciences, Inc. (“CD4”), Epitope Pharmaceuticals, Inc. (“Epitope”), Healthmine, Inc. (“Healthmine”), Putney Drug Corp. (“Putney”) and Synthetic Biomics, Inc. (“SYN Biomics”). Pipex Therapeutics, EPI, Healthmine and Putney are wholly owned, and Solovax, CD4, Epitope and SYN Biomics are majority-owned.
For financial reporting purposes, the outstanding common stock of the Company is that of Synthetic Biologics, Inc. All statements of operations, (deficit) equity and cash flows for each of the entities are presented as consolidated. All subsidiaries were formed under the laws of the State of Delaware on January 8, 2001, except for EPI, which was incorporated in Delaware on December 12, 2000, Epitope which was incorporated in Delaware in January of 2002, Putney which was incorporated in Delaware in November of 2006, Healthmine which was incorporated in Delaware in December of 2007 and SYN Biomics which was incorporated in Nevada in December of 2013.
Liquidity
As of December 31, 2020, the Company has a significant accumulated deficit, and with the exception of the three months ended June 30, 2010 and the three months ended December 31, 2017, the Company has experienced significant losses and incurred negative cash flows since inception. The Company expects to continue incurring losses for the foreseeable future, with the recognition of revenue being contingent on successful phase 3 clinical trials and requisite approvals by the FDA. Historically, the Company has financed its operations primarily through public and private sales of its common stock and a private placement of its preferred stock, and it expects to continue to seek to obtain required capital in a similar manner. The Company has spent, and expects to continue to spend, a substantial amount of funds in connection with implementing its business strategy, including planned product development efforts, clinical trials and research and discovery efforts.
Cash and cash equivalents totaled approximately $6.2 million as of December 31, 2020, which includes the net proceeds of approximately $3.4 million from sales of its Common Stock in "at-the-market" (ATM) equity offerings during 2020. Subsequent to year end through March 3, 2021, the Company received cash proceeds of approximately $8.0 million through the exercise of a portion of the October 2018 warrants and approximately $63.8 million from sales of its Common Stock in “at-the-market” (ATM) equity offerings, see Note 10. With these additional sources of liquidity, the Company believes it will be able to fund its operations through the next twelve months from the issuance date of these financial statements. Management believes its plan, which includes the further development of SYN-020 and additional testing of SYN-004 (ribaxamase), will allow the Company to meet its financial obligations, further advance key products, and maintain the Company's planned operations for at least one year from the issuance date of these consolidated financial statements. If necessary, the Company may attempt to utilize the ATM or seek to raise additional capital on the open market, neither of which is guaranteed. Use of the ATM is limited by certain restrictions and management's plan does not rely on additional capital from either of these sources. If the Company is not able to obtain additional capital (which is not assured at this time), our long-term business plan may not be accomplished and we may be forced to cease certain development activities. More specifically, the completion of any later stage clinical trial will require significant financing or a significant partnershi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 Summary of Significant Accounting Policies
Principles of Consolidation
All intercompany transactions and accounts have been eliminated in consolidation.
Immaterial Revision
In 2020, the Company completed an Internal Revenue Code Section 382 analysis of its historical net operating loss carry-forward amount. As a result, the prior year net operating loss carry-forward was determined to be limited. See Note 8 for further detail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preferred stock and stock options granted for services or compensation, respectively,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
Non-controlling Interest
The Company’s non-controlling interest represents the minority stock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On September 5, 2018, the Company entered into an agreement with the minority stockholder for an investigator-sponsored Phase 2 clinical study of SYN‑010. Prior to this agreement and IRB approval in December 2018, the Company’s equity interest in SYN Biomics was 88.5% and the non-controlling stockholder’s interest was 11.5%. In consideration of the support, the Company issued additional shares of stock to the minority stockholder. The Company’s equity interest in SYN Biomics is now 83.0% and the non-controlling stockholder’s interest is 17.0%. This is reflected in the Consolidated Statements of Equity (Deficit).
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
Cash and Cash Equivalents
Cash and cash equivalents include cash and highly liquid short-term investments with original maturities of three months or less.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Office equipment and furniture
3 – 5 years
Leasehold improvements and fixtures
Lesser of estimated useful life or lease term
Depreciation and amortization expense was approximately $201,000 and $240,000 for the years ended December 31, 2020 and 2019,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20 and 2019.
Long-Lived Assets
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year ended December 31, 2020 excludes net loss attributable to non-controlling interest of $0.1 million and includes the accretion of Series B preferred discount of $1.4 million on converted shares and Series A preferred stock accrued dividends of $0.3 million. Net loss attributable to common stockholders for the year ended December 31, 2019 excludes net loss attributable to non-controlling interest of $0.1 million and includes the accretion of Series B preferred discount of $0.5 million on converted shares and Series A preferred stock accrued dividends of $0.2 million. The number of shares of common stock underlying Series A Preferred shares convertible to common stock that were excluded from the computations of net loss per common share for the years ended December 31, 2020 and 2019 were 678,258 and 664,798, respectively. The number of shares of common stock underlying Series B Preferred shares convertible to common stock that were excluded from the computations of net loss per common share and for the years ended December 31, 2020 and 2019 were 3,454,783 and 6,641,736, respectively. The number of options and warrants for the purchase of common stock that were excluded from the computations of net loss per common share for the year ended December 31, 2020 were 3,997,418 and 18,000,713, respectively, and for the year ended December 31, 2019 were 2,502,012 and 18,714,999, respectively, because their effect is anti-dilutive.
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20 and 2019, the Company has accrued CRO expenses of “$0.7 million and $0.7 million”, that are included in accrued expenses. The Company has prepaid CRO costs at December 31, 2020 and 2019 of $470,000 and $48,000, respectively.
Fair Value of Financial Instruments
Accounting Standards Codification (“ASC”) 820, Fair Value Measurement , defines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classified on a three-tier hierarchy as follows:
·
Level 1 inputs: Quoted prices (unadjusted) for identical assets or liabilities in active markets;
·
Level 2 inputs: Inputs, other than quoted prices,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instruments.
Cash and cash equivalents include money market accounts of $114,000 and $98,000 as of December 31, 2020 and 2019, respectively, that are measured using Level 1 inputs.
The Company uses Monte Carlo simulations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 In 2020 and 2019, the Monte Carlo simulations were not used as the value of the warrants were deemed to be minimal based on the historical fair value of the warrants and the Company’s current stock price.
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based on the estimated number of awards that are ultimately expected to vest. Stock based compensation awards issued to non-employees for services rendered are recorded at either the fair value of the services rendered or the fair value of the stock-based payment, whichever is more readily determinable. The expense resulting from stock-based payments is recorded in research and development expense or general and administrative expense in the Consolidated Statements of Operations, depending on the nature of the services provided.
Derivative Instruments
The warrants issued in conjunction with the public offering of the Company’s securities in November 2016 include a provision that if the Company were to enter into a certain transaction, as defined in the warrant agreement, the warrants would be purchased from the holder for cash. The provisions of these warrants preclude equity accounting treatment under ASC 815, Derivatives and Hedging, Accordingly, the Company is required to record the warrants as liabilities at their fair value upon issuance and re-measure the fair value at each period end with the change in fair value recorded in the Consolidated Statement of Operations. When the warrants are exercised or cancelled, they are reclassified to equity. The Company uses Monte Carlo simulations to estimate the fair value of the warrants. In November 2020, all liability-classified warrants expired. In 2019, the Monte Carlo simulations were not used as the value of the warrants was deemed to be minimal based on the historical fair value of the warrants and the Company’s current stock price.
Income Taxes
The Company recognizes deferred tax assets and liabilitie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20 and 2019, the Company did not record any liabilities for uncertain tax positions.
Recent Accounting Pronouncements and Developments
In August 2020, the FASB issued Accounting Standards Update (ASU) 2020-06 Debt - Debt with Conversion and Other Options (Subtopic 470-20) and Derivatives and Hedging - Contracts in Entity's Own Equity (subtopic 815-40) :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annual reporting periods ending after December 15, 2020. The Company is currently assessing the impact of ASU 2020-06 on its consolidated financial statements.
On January 30, 2020, the World Health Organization ("WHO") announced a global health emergency because of a new strain of coronavirus originating in Wuhan, China (the COVID-19 outbreak or "COVID-19") and the risks to the international community as the virus spreads globally beyond its point of origin. In March 2020, the WHO classified the COVID-19 outbreak as a pandemic, based on the rapid increase in exposure globally.
On March 27, 2020, the Coronavirus Aid, Relief and Economic Security Act (“CARES Act”) was enacted.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has assessed the impact of the CARES Act and, based upon our initial assessment, the Company does not believe that it will have a significant effect on our financial position, results of operations or cash flows. The Company continues to evaluate its impact as new information becomes avail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ected Balance Sheet Information</t>
        </is>
      </c>
      <c r="B1" s="2" t="inlineStr">
        <is>
          <t>12 Months Ended</t>
        </is>
      </c>
    </row>
    <row r="2">
      <c r="B2" s="2" t="inlineStr">
        <is>
          <t>Dec. 31, 2020</t>
        </is>
      </c>
    </row>
    <row r="3">
      <c r="A3" s="3" t="inlineStr">
        <is>
          <t>Selected Balance Sheet Information</t>
        </is>
      </c>
    </row>
    <row r="4">
      <c r="A4" s="4" t="inlineStr">
        <is>
          <t>Selected Balance Sheet Information</t>
        </is>
      </c>
      <c r="B4" s="4" t="inlineStr">
        <is>
          <t>3. Selected Balance Sheet Information
PREPAID EXPENSES AND OTHER CURRENT ASSETS (in thousands):
December 31,
December 31,
2020
2019
Prepaid insurances
$
639
$
549
Prepaid clinical research organizations
470
48
Stock sales receivable
469
3
Prepaid consulting, subscriptions and other expenses
90
134
Prepaid manufacturing expenses
39
622
Prepaid conferences and travel
—
25
Total
$
1,707
$
1,381
Prepaid CRO expense is classified as a current asset. The Company makes payments to the CROs based on agreed upon terms that include payments in advance of study services.
PROPERTY AND EQUIPMENT (in thousands)
December 31,
December 31,
2020
2019
Computers and office equipment
$
813
$
804
Leasehold improvements
439
439
Software
11
11
1,263
1,254
Less: accumulated depreciation and amortization
(1,089)
(887)
Total
$
174
$
367
ACCRUED EXPENSES (in thousands)
December 31,
December 31,
2020
2019
Accrued clinical consulting services
$
700
$
684
Accrued vendor payments
225
456
Accrued manufacturing costs
—
636
Total
$
925
$
1,776
ACCRUED EMPLOYEE BENEFITS (in thousands)
December 31,
December 31,
2020
2019
Accrued bonus expense
$
724
$
858
Accrued vacation expense
144
77
Total
$
868
$
9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45:27Z</dcterms:created>
  <dcterms:modified xmlns:dcterms="http://purl.org/dc/terms/" xmlns:xsi="http://www.w3.org/2001/XMLSchema-instance" xsi:type="dcterms:W3CDTF">2021-03-04T16:45:27Z</dcterms:modified>
</cp:coreProperties>
</file>